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solidated Statement of Share" sheetId="8" r:id="rId8"/>
    <s:sheet name="Consolidated Statement of Shar9" sheetId="9" r:id="rId9"/>
    <s:sheet name="Basis of Presentation" sheetId="10" r:id="rId10"/>
    <s:sheet name="Earnings Per Share" sheetId="11" r:id="rId11"/>
    <s:sheet name="Stock-based Compensation" sheetId="12" r:id="rId12"/>
    <s:sheet name="Segments" sheetId="13" r:id="rId13"/>
    <s:sheet name="Warranty Reserves" sheetId="14" r:id="rId14"/>
    <s:sheet name="Realignment Costs (Notes)" sheetId="15" r:id="rId15"/>
    <s:sheet name="Subsequent Events (Notes)" sheetId="16" r:id="rId16"/>
    <s:sheet name="Acquisitions (Notes)" sheetId="17" r:id="rId17"/>
    <s:sheet name="Earnings Per Share (Tables)" sheetId="18" r:id="rId18"/>
    <s:sheet name="Stock-based Compensation (Table" sheetId="19" r:id="rId19"/>
    <s:sheet name="Warranty Reserves (Tables)" sheetId="20" r:id="rId20"/>
    <s:sheet name="Realignment Costs (Tables)" sheetId="21" r:id="rId21"/>
    <s:sheet name="Earnings Per Share (Details)" sheetId="22" r:id="rId22"/>
    <s:sheet name="Stock-based Compensation (Detai" sheetId="23" r:id="rId23"/>
    <s:sheet name="Stock-based Compensation (Det24" sheetId="24" r:id="rId24"/>
    <s:sheet name="Stock-based Compensation (Det25" sheetId="25" r:id="rId25"/>
    <s:sheet name="Stock-based Compensation (Det26" sheetId="26" r:id="rId26"/>
    <s:sheet name="Segments (Details)" sheetId="27" r:id="rId27"/>
    <s:sheet name="Warranty Reserves (Details)" sheetId="28" r:id="rId28"/>
    <s:sheet name="Realignment Costs (Details)" sheetId="29" r:id="rId29"/>
  </s:sheets>
  <s:definedNames/>
  <s:calcPr calcId="124519" calcMode="auto" fullCalcOnLoad="1"/>
</s:workbook>
</file>

<file path=xl/sharedStrings.xml><?xml version="1.0" encoding="utf-8"?>
<sst xmlns="http://schemas.openxmlformats.org/spreadsheetml/2006/main" uniqueCount="303">
  <si>
    <t>Document and Entity Information</t>
  </si>
  <si>
    <t>6 Months Ended</t>
  </si>
  <si>
    <t>Aug. 31, 2015shares</t>
  </si>
  <si>
    <t>Document and Entity Information [Abstract]</t>
  </si>
  <si>
    <t>Entity Registrant Name</t>
  </si>
  <si>
    <t>AZZ INC</t>
  </si>
  <si>
    <t>Entity Central Index Key</t>
  </si>
  <si>
    <t>Document Type</t>
  </si>
  <si>
    <t>10-Q</t>
  </si>
  <si>
    <t>Document Period End Date</t>
  </si>
  <si>
    <t>Aug. 31,
		2015</t>
  </si>
  <si>
    <t>Amendment Flag</t>
  </si>
  <si>
    <t>false</t>
  </si>
  <si>
    <t>Document Fiscal Year Focus</t>
  </si>
  <si>
    <t>Document Fiscal Period Focus</t>
  </si>
  <si>
    <t>Q2</t>
  </si>
  <si>
    <t>Current Fiscal Year End Date</t>
  </si>
  <si>
    <t>--02-28</t>
  </si>
  <si>
    <t>Entity Filer Category</t>
  </si>
  <si>
    <t>Accelerated Filer</t>
  </si>
  <si>
    <t>Entity Common Stock, Shares Outstanding</t>
  </si>
  <si>
    <t>Condensed Consolidated Balance Sheets - USD ($) $ in Thousands</t>
  </si>
  <si>
    <t>Aug. 31, 2015</t>
  </si>
  <si>
    <t>Feb. 28, 2015</t>
  </si>
  <si>
    <t>Current Assets:</t>
  </si>
  <si>
    <t>Cash and Cash Equivalents</t>
  </si>
  <si>
    <t>Accounts receivable (net of allowance for doubtful accounts of $910 as of August 31, 2015 and $1,472 as of February 28, 2015)</t>
  </si>
  <si>
    <t>Inventories:</t>
  </si>
  <si>
    <t>Raw Material</t>
  </si>
  <si>
    <t>Work-In-Process</t>
  </si>
  <si>
    <t>Finished Goods</t>
  </si>
  <si>
    <t>Costs and Estimated Earnings In Excess of Billings On Uncompleted Contracts</t>
  </si>
  <si>
    <t>Deferred Income Taxes</t>
  </si>
  <si>
    <t>Prepaid Expenses and Other</t>
  </si>
  <si>
    <t>Total Current Assets</t>
  </si>
  <si>
    <t>Property, Plant and Equipment, Net</t>
  </si>
  <si>
    <t>Goodwill</t>
  </si>
  <si>
    <t>Intangibles and Other Assets, Net</t>
  </si>
  <si>
    <t>Total Assets</t>
  </si>
  <si>
    <t>Current Liabilities:</t>
  </si>
  <si>
    <t>Accounts Payable</t>
  </si>
  <si>
    <t>Income Tax Payables</t>
  </si>
  <si>
    <t>Accrued Salaries and Wages</t>
  </si>
  <si>
    <t>Other Accrued Liabilities</t>
  </si>
  <si>
    <t>Customer Advance Payment</t>
  </si>
  <si>
    <t>Profit sharing</t>
  </si>
  <si>
    <t>Long Term Debt Due Within One Year</t>
  </si>
  <si>
    <t>Billings In Excess of Costs and Estimated Earnings On Uncompleted Contracts</t>
  </si>
  <si>
    <t>Total Current Liabilities</t>
  </si>
  <si>
    <t>Long-Term Debt Due After One Year</t>
  </si>
  <si>
    <t>Liabilities</t>
  </si>
  <si>
    <t>Shareholders' Equity:</t>
  </si>
  <si>
    <t>Common stock, $1 Par Value, Shares Authorized 100,000 (25,794 Shares at August 31, 2015 and 25,732 Shares at February 28, 2015)</t>
  </si>
  <si>
    <t>Capital In Excess of Par Value</t>
  </si>
  <si>
    <t>Retained Earnings</t>
  </si>
  <si>
    <t>Accumulated Other Comprehensive Income</t>
  </si>
  <si>
    <t>Total Shareholders' Equity</t>
  </si>
  <si>
    <t>Total Liabilities and Shareholders' Equity</t>
  </si>
  <si>
    <t>Condensed consolidated Balance Sheets (Parenthetical) - USD ($)</t>
  </si>
  <si>
    <t>Statement of Financial Position [Abstract]</t>
  </si>
  <si>
    <t>Accounts Receivable, Allowance for Doubtful Accounts</t>
  </si>
  <si>
    <t>Common Stock, Par Value (usd per share)</t>
  </si>
  <si>
    <t>Common Stock, Shares Authorized (shares)</t>
  </si>
  <si>
    <t>Common Stock, Shares Issued (shares)</t>
  </si>
  <si>
    <t>Condensed Consolidated Statements of Income (Unaudited) - USD ($) $ in Thousands</t>
  </si>
  <si>
    <t>3 Months Ended</t>
  </si>
  <si>
    <t>Aug. 31, 2014</t>
  </si>
  <si>
    <t>Income Statement [Abstract]</t>
  </si>
  <si>
    <t>Net Sales</t>
  </si>
  <si>
    <t>Costs and Expenses</t>
  </si>
  <si>
    <t>Cost of Sales</t>
  </si>
  <si>
    <t>Gross Profit</t>
  </si>
  <si>
    <t>Selling, General and Administrative</t>
  </si>
  <si>
    <t>Operating Income (Loss)</t>
  </si>
  <si>
    <t>Interest Expense</t>
  </si>
  <si>
    <t>Gain (Loss) on Disposition of Property Plant Equipment</t>
  </si>
  <si>
    <t>Other Expense (Income) - net</t>
  </si>
  <si>
    <t>Income Before Income Taxes</t>
  </si>
  <si>
    <t>Income Tax Expense</t>
  </si>
  <si>
    <t>Net Income</t>
  </si>
  <si>
    <t>Earnings Per Common Share</t>
  </si>
  <si>
    <t>Basic Earnings Per Share (usd per share)</t>
  </si>
  <si>
    <t>Diluted Earnings Per Share (usd per share)</t>
  </si>
  <si>
    <t>Condensed Consolidated Statements of Comprehensive Income (Unaudited) - USD ($) $ in Thousands</t>
  </si>
  <si>
    <t>Statement of Comprehensive Income [Abstract]</t>
  </si>
  <si>
    <t>Other Comprehensive Income (Loss):</t>
  </si>
  <si>
    <t>Unrealized Translation Gains (Losses)</t>
  </si>
  <si>
    <t>Interest rate swap, net of income tax of $7 and $7, $15, and $15, respectively.</t>
  </si>
  <si>
    <t>Other Comprehensive Income (Loss)</t>
  </si>
  <si>
    <t>Comprehensive Income</t>
  </si>
  <si>
    <t>Condensed Consolidated Statements of Comprehensive Income (Parenthetical) (Unaudited) - USD ($) $ in Thousands</t>
  </si>
  <si>
    <t>Interest rate swap, income tax</t>
  </si>
  <si>
    <t>Condensed Consolidated Statements of Cash Flows (Unaudited) - USD ($) $ in Thousands</t>
  </si>
  <si>
    <t>Cash Flows From Operating Activities:</t>
  </si>
  <si>
    <t>Adjustments To Reconcile Net Income To Net Cash Provided By Operating Activities:</t>
  </si>
  <si>
    <t>Provision For Doubtful Accounts</t>
  </si>
  <si>
    <t>Amortization and Depreciation</t>
  </si>
  <si>
    <t>Deferred Income Tax Expense</t>
  </si>
  <si>
    <t>Property, Plant and Equipment, Disposals</t>
  </si>
  <si>
    <t>Net Loss (Gain) On Insurance Settlement or On Sale of Property, Plant &amp; Equipment</t>
  </si>
  <si>
    <t>Amortization of Deferred Borrowing Costs</t>
  </si>
  <si>
    <t>Share Based Compensation Expense</t>
  </si>
  <si>
    <t>Effects of Changes In Assets &amp; Liabilities:</t>
  </si>
  <si>
    <t>Accounts Receivable</t>
  </si>
  <si>
    <t>Inventories</t>
  </si>
  <si>
    <t>Other Assets</t>
  </si>
  <si>
    <t>Net Change In Billings Related To Costs and Estimated Earnings On Uncompleted Contracts</t>
  </si>
  <si>
    <t>Other Accrued Liabilities and Income Taxes Payable</t>
  </si>
  <si>
    <t>Net Cash Provided By Operating Activities</t>
  </si>
  <si>
    <t>Cash Flows Used For Investing Activities:</t>
  </si>
  <si>
    <t>Proceeds From Sale Or Insurance Settlement of Property, Plant, and Equipment</t>
  </si>
  <si>
    <t>Purchase of Property, Plant and Equipment</t>
  </si>
  <si>
    <t>Acquisition of Subsidiaries, Net of Cash Acquired</t>
  </si>
  <si>
    <t>Net Cash From Investing Activities</t>
  </si>
  <si>
    <t>Cash Flows From Financing Activities:</t>
  </si>
  <si>
    <t>Excess Tax Benefits From Stock Options and Stock Appreciation Rights</t>
  </si>
  <si>
    <t>Proceeds from revolving loan</t>
  </si>
  <si>
    <t>Payments on revolving loan</t>
  </si>
  <si>
    <t>Payments on Long Term Debt</t>
  </si>
  <si>
    <t>Payments of Dividends</t>
  </si>
  <si>
    <t>Net Cash Used In Financing Activities</t>
  </si>
  <si>
    <t>Effect of Exchange Rate Changes on Cash</t>
  </si>
  <si>
    <t>Net Increase (Decrease) In Cash &amp; Cash Equivalents</t>
  </si>
  <si>
    <t>Cash &amp; Cash Equivalents At Beginning of Period</t>
  </si>
  <si>
    <t>Cash &amp; Cash Equivalents At End of Period</t>
  </si>
  <si>
    <t>Supplemental Disclosures</t>
  </si>
  <si>
    <t>Cash Paid For Interest</t>
  </si>
  <si>
    <t>Cash Paid For Income Taxes</t>
  </si>
  <si>
    <t>Consolidated Statement of Shareholders' Equity (Unaudited) - 6 months ended Aug. 31, 2015 - USD ($) shares in Thousands, $ in Thousands</t>
  </si>
  <si>
    <t>Total</t>
  </si>
  <si>
    <t>Common Stock</t>
  </si>
  <si>
    <t>Capital in Excess of Par Value</t>
  </si>
  <si>
    <t>Accumulated Other Comprehensive Income (Loss)</t>
  </si>
  <si>
    <t>Balance at Feb. 28, 2015</t>
  </si>
  <si>
    <t>Balance (shares) at Feb. 28, 2015</t>
  </si>
  <si>
    <t>Increase (Decrease) in Stockholders' Equity [Roll Forward]</t>
  </si>
  <si>
    <t>Stock Compensation (shares)</t>
  </si>
  <si>
    <t>Stock Compensation</t>
  </si>
  <si>
    <t>Restricted Stock Units (shares)</t>
  </si>
  <si>
    <t>Restricted Stock Units</t>
  </si>
  <si>
    <t>Stock Issued for Stock Appreciation Rights Shares</t>
  </si>
  <si>
    <t>Stock Issued For Stock Appreciation Rights</t>
  </si>
  <si>
    <t>Employee Stock Purchase Plan (shares)</t>
  </si>
  <si>
    <t>Employee Stock Purchase Plan</t>
  </si>
  <si>
    <t>Federal Income Tax Deducted on Stock Options and SARs</t>
  </si>
  <si>
    <t>Cash Dividend Paid</t>
  </si>
  <si>
    <t>Foreign Currency Translation</t>
  </si>
  <si>
    <t>Interest rate swap, net of $15 income tax</t>
  </si>
  <si>
    <t>Balance at Aug. 31, 2015</t>
  </si>
  <si>
    <t>Balance (shares) at Aug. 31, 2015</t>
  </si>
  <si>
    <t>Consolidated Statement of Shareholders' Equity (Parenthetical) (Unaudited) - USD ($) $ in Thousands</t>
  </si>
  <si>
    <t>Statement of Stockholders' Equity [Abstract]</t>
  </si>
  <si>
    <t>Basis of Presentation</t>
  </si>
  <si>
    <t>Organization, Consolidation and Presentation of Financial Statements [Abstract]</t>
  </si>
  <si>
    <t>The Company and Basis of Presentation AZZ Inc. (“AZZ”, the “Company”, "our" or “we”) was established in 1956 and incorporated under the laws of the State of Texas. We are a global provider of galvanizing services, welding solutions, specialty electrical equipment and highly engineered services to the power generation, transmission, distribution, refining and industrial markets. We operate in two segments; Energy and Galvanizing Services. AZZ Galvanizing Services is a leading provider of metal finishing solutions for corrosion protection, including hot dip galvanizing to the North American steel fabrication industry. AZZ Energy is dedicated to delivering safe and reliable transmission of power from generation sources to end customers, and automated weld overlay solutions for corrosion and erosion mitigation to critical infrastructure in the energy markets worldwide. Presentation The accompanying condensed consolidated balance sheet as of February 28, 2015,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15 , included in the Company’s Annual Report on Form 10-K covering such period. Our fiscal year ends on the last day of February and is identified as the fiscal year for the calendar year in which it ends. For example, the fiscal year ended February 28, 2015 is referred to as fiscal 2015 . In the opinion of management, the accompanying unaudited consolidated financial statements include all adjustments, consisting only of normal recurring adjustments, which are necessary to present fairly the financial position of the Company as of August 31, 2015 , the results of its operations for the three and six months ended August 31, 2015 and 2014 , and cash flows for the six months ended August 31, 2015 and 2014 . These interim results are not necessarily indicative of results for a full year. New Accounting Pronouncement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operating results. The company will implement the guidance beginning in fiscal 2017. In May 2014, the FASB issued ASU 2014-09, "Revenue from Contracts with Customers", issued as a new Topic, Accounting Standards Codification (ASC) Topic 606 ("ASU 2014-09").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As a result, public entities would apply the new revenue standard to annual reporting periods beginning after December 15, 2017. This standard will be effective for the Company beginning in fiscal 2019. The Company is currently evaluating the new guidance and has not determined the impact this standard may have on its financial statements or decided upon the method of adoption.</t>
  </si>
  <si>
    <t>Earnings Per Share</t>
  </si>
  <si>
    <t>Earnings Per Share [Abstract]</t>
  </si>
  <si>
    <t>Earnings Per Share Earnings per share is based on the weighted average number of shares outstanding during each period, adjusted for the dilutive effect of stock awards. The following table sets forth the computation of basic and diluted earnings per share: Three Months ended August 31, Six Months Ended August 31, 2015 2014 2015 2014 (Unaudited) (In thousands except per share data) Numerator: Net income for basic and diluted earnings per common share $ 17,243 $ 13,769 $ 37,167 $ 28,694 Denominator: Denominator for basic earnings per common share–weighted average shares 25,782 25,657 25,769 25,640 Effect of dilutive securities: Employee and Director stock awards 140 101 123 109 Denominator for diluted earnings per common share 25,922 25,758 25,892 25,749 Earnings per share basic and diluted: Basic earnings per common share $ 0.67 $ 0.54 $ 1.44 $ 1.12 Diluted earnings per common share $ 0.67 $ 0.53 $ 1.44 $ 1.11</t>
  </si>
  <si>
    <t>Stock-based Compensation</t>
  </si>
  <si>
    <t>Share-based Compensation [Abstract]</t>
  </si>
  <si>
    <t>Share-based Compensation The Company has one share-based compensation plan, the 2014 Long Term Incentive Plan (the “Plan”) under which share-based compensation may currently be granted. The purpose of the Plan is to aid in attracting and retaining highly qualified employees and provide a means for such employees to acquire an ownership interest in the Company and better align their interest to the Company's continued long-term success. The Plan permits the Company to grant to its employees, directors and advisors various types of restricted stock unit awards, performance share units, and stock appreciation rights. The maximum number of shares that may be issued under the Plan is 1,500,000 shares. As of August 31, 2015 the Company has approximately 1,397,482 shares available for future issuance under the Plan. In addition, certain share-based awards are outstanding under the Company's Amended and Restated 2005 Long Term Incentive Plan, which was replaced by the Plan. Restricted Stock Unit Awards Restricted stock unit awards are valued at the market price of our common stock on the grant date. These awards have either a three year pro-rata or cliff vesting schedule but may vest early in accordance with the Plan’s accelerated vesting provisions. The activity of our non-vested restricted stock unit awards for the six month period ended August 31, 2015 is as follows: Restricted Stock Units Weighted Average Grant Date Fair Value Non-Vested Balance as of February 28, 2015 77,446 $ 41.31 Granted 47,113 46.65 Vested (12,362 ) 27.97 Forfeited (2,137 ) 44.15 Non-Vested Balance as of August 31, 2015 110,060 $ 45.04 Performance Share Unit Awards Performance share unit awards are valued at the market price of our common stock on the grant date. These awards have a three year performance cycle and will vest and become payable, if at all, on the third anniversary of the award date. The awards are subject to the Company’s degree of achievement of a target annual average adjusted return on assets during these three year performance cycles. In addition, a multiplier may be applied to the total awards granted which is based on the Company’s total shareholder return during such three year period in comparison to a defined industry peer group as set forth in the agreement. For the six month period ended August 31, 2015 , the Company issued 28,553 performance share unit awards with a weighted average grant date fair value of $46.65 . Stock Appreciation Rights Stock appreciation rights are granted with an exercise price equal to the market value of our common stock on the date of grant. These awards generally have a contractual term of seven years and vest ratably over a period of three years although some may vest immediately on issuance. These awards are valued using the Black-Scholes option pricing model. A summary of the Company’s stock appreciation rights activity for the six month period ended August 31, 2015 is as follows: SAR’s Weighted Average Exercise Price Outstanding as of February 28, 2015 376,982 $ 31.27 Granted — — Exercised (18,205 ) 24.34 Forfeited (4,078 ) 44.42 Outstanding as of August 31, 2015 354,699 $ 31.48 Exercisable as of August 31, 2015 245,779 $ 25.75 The average remaining contractual term for those stock appreciation rights outstanding at August 31, 2015 is 3.63 years, with an aggregate intrinsic value of $17.9 million . The average remaining contractual terms for those stock appreciation rights that are exercisable as of August 31, 2015 is 2.88 years, with an aggregate intrinsic value of $12.4 million . Employee Stock Purchase Plan The Company also has an employee stock purchase plan, which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our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the Black-Scholes option pricing model. For the six month period ended August 31, 2015 , the Company issued 29,995 shares under the Employee Stock Purchase Plan. Share-based compensation expense and related income tax benefits related to all the plans listed above were as follows: Period ended August 31, 2015 2014 (In thousands) Compensation expense $ 2,523 $ 2,638 Income tax benefits $ 883 $ 923 Unrecognized compensation cost related to restricted stock units, performance share unit awards, stock appreciation rights, and the employee stock purchase plan at August 31, 2015 totals $6.2 million . The Company’s policy is to issue shares required under these plans from the Company’s authorized but unissued shares and treasury shares.</t>
  </si>
  <si>
    <t>Segments</t>
  </si>
  <si>
    <t>Segment Reporting [Abstract]</t>
  </si>
  <si>
    <t>Segments We have two operating segments, Energy and Galvanizing Services, as defined in our Annual Report on Form 10-K for the year ended February 28, 2015 . Information regarding operations and assets by segment is as follows: Three Months Ended August 31, Six Months Ended August 31, 2015 2014 2015 2014 (Unaudited) Net Sales: Energy $ 110,777 $ 100,560 $ 247,780 $ 231,081 Galvanizing Services 103,469 92,856 195,354 178,461 Total net sales 214,246 193,416 443,134 409,542 Operating Income (loss): Energy 9,005 (1,241 ) 26,961 12,416 Galvanizing Services 25,331 23,059 47,425 45,069 Corporate (7,917 ) 1,138 (15,082 ) (6,681 ) Total operating income 26,419 22,956 59,304 50,804 Interest expense 4,023 4,224 7,869 8,432 Net (gain) loss on sale of property, plant and equipment and insurance proceeds (25 ) 3 (449 ) (23 ) Other (income) expense, net 547 17 855 (14 ) Income before income taxes $ 21,874 $ 18,712 $ 51,029 $ 42,409 Total Assets: Energy $ 527,769 $ 530,535 $ 527,769 $ 530,535 Galvanizing Services 431,494 387,393 431,494 387,393 Corporate 24,784 51,860 24,784 51,860 $ 984,047 $ 969,788 $ 984,047 $ 969,788 Financial Information About Geographical Areas Below is a breakdown of selected financial information by geographical area: Three Months Ended August 31, Six Months Ended August 31, 2015 2014 2015 2014 (Unaudited) Net Sales: U.S. $ 163,664 $ 142,385 $ 345,934 $ 318,824 International 50,928 51,031 97,546 90,718 Eliminations (346 ) — (346 ) — Total Net Sales $ 214,246 $ 193,416 $ 443,134 $ 409,542 August 31, 2015 February 28, 2015 Property, Plant and Equipment, Net: U.S. 202,515 173,712 Canada 18,260 20,289 Other Countries 2,798 2,582 Total Property, Plant and Equipment, Net $ 223,573 $ 196,583</t>
  </si>
  <si>
    <t>Warranty Reserves</t>
  </si>
  <si>
    <t>Product Warranties Disclosures [Abstract]</t>
  </si>
  <si>
    <t>Warranty Reserves A reserve has been established to provide for the estimated future cost of warranties on a portion of the Company’s delivered products and is classified within accrued liabilities on the consolidated balance sheet. Management periodically reviews the reserves and makes adjustments accordingly. Warranties cover such factors as non-conformance to specifications and defects in material and workmanship. The following table shows changes in the warranty reserves since the end of fiscal 2015: Warranty Reserve (unaudited) (in thousands) Balance at February 28, 2015 $ 2,287 Warranty costs incurred (1,642 ) Additions charged to income 1,792 Balance at August 31, 2015 $ 2,437</t>
  </si>
  <si>
    <t>Realignment Costs (Notes)</t>
  </si>
  <si>
    <t>Restructuring and Related Activities [Abstract]</t>
  </si>
  <si>
    <t>Restructuring and Related Activities Disclosure [Text Block]</t>
  </si>
  <si>
    <t>Realignment Costs As part of AZZ's ongoing efforts to optimize cost and effectiveness, during the second quarter of fiscal 2016, the Company reviewed its available capacity within the Energy segment and recorded additional realignment costs related to severance associated with consolidating capacity at various facilities. Additionally we reserved for the disposition and write off of certain fixed assets in connection with the capacity consolidation. The total cost related to the capacity consolidation is estimated to be $ 0.9 million . A total of $0.2 million of one-time severance costs and $0.2 million of costs for the disposition of certain fixed assets are included in Selling, General and Administrative Expenses. A total of $0.2 million of one-time severance costs and $0.3 million of costs for the disposition of certain fixed assets are included in Cost of Sales. The following table shows changes in the realignment accrual: Realignment Accrual (unaudited) (in thousands) Realignment reserve balance as of February 28, 2015 $ 456 Realignment costs utilized (491 ) Additions to reserve 437 Realignment reserve balance as of August 31, 2015 $ 402</t>
  </si>
  <si>
    <t>Subsequent Events (Notes)</t>
  </si>
  <si>
    <t>Subsequent Events [Abstract]</t>
  </si>
  <si>
    <t>Subsequent Events</t>
  </si>
  <si>
    <t>Subsequent Events None.</t>
  </si>
  <si>
    <t>Acquisitions (Notes)</t>
  </si>
  <si>
    <t>Business Combinations [Abstract]</t>
  </si>
  <si>
    <t>Business Combination Disclosure [Text Block]</t>
  </si>
  <si>
    <t>Acquisitions On June 5, 2015, we completed the acquisition of substantially all the assets of US Galvanizing, LLC, a provider of steel corrosion coating services and a wholly-owned subsidiary of Trinity Industries, Inc. The acquisition of the US Galvanizing, LLC assets includes six galvanizing facilities located in Hurst, Texas; Kennedale, Texas; Big Spring, Texas; San Antonio, Texas; Morgan City, Louisiana; and Kosciusko, Mississippi. Additionally, the transaction includes Texas Welded Wire, a secondary business integrated within US Galvanizing's Hurst, Texas facility. As part of this acquisition, AZZ and Meyer Steel Structures, a leading manufacturer of steel structures for electricity transmission and distribution and a wholly-owned subsidiary of Trinity Industries, Inc., have entered into a long-term supply and service agreement where AZZ will be the primary supplier of hot-dip galvanizing services for Meyer Steel Structures. US Galvanizing LLC was acquired to expand AZZ's existing geographic footprint in North America. The purchase agreement provided for AZZ's acquisition of all the assets, excluding prepaid assets, of US Galvanizing, LLC along with trade accounts payable in exchange for cash consideration.</t>
  </si>
  <si>
    <t>Earnings Per Share (Tables)</t>
  </si>
  <si>
    <t>Computation of basic and diluted earnings per share</t>
  </si>
  <si>
    <t>The following table sets forth the computation of basic and diluted earnings per share: Three Months ended August 31, Six Months Ended August 31, 2015 2014 2015 2014 (Unaudited) (In thousands except per share data) Numerator: Net income for basic and diluted earnings per common share $ 17,243 $ 13,769 $ 37,167 $ 28,694 Denominator: Denominator for basic earnings per common share–weighted average shares 25,782 25,657 25,769 25,640 Effect of dilutive securities: Employee and Director stock awards 140 101 123 109 Denominator for diluted earnings per common share 25,922 25,758 25,892 25,749 Earnings per share basic and diluted: Basic earnings per common share $ 0.67 $ 0.54 $ 1.44 $ 1.12 Diluted earnings per common share $ 0.67 $ 0.53 $ 1.44 $ 1.11</t>
  </si>
  <si>
    <t>Stock-based Compensation (Tables)</t>
  </si>
  <si>
    <t>Restricted Stock Unit Awards Non-Vested</t>
  </si>
  <si>
    <t>The activity of our non-vested restricted stock unit awards for the six month period ended August 31, 2015 is as follows: Restricted Stock Units Weighted Average Grant Date Fair Value Non-Vested Balance as of February 28, 2015 77,446 $ 41.31 Granted 47,113 46.65 Vested (12,362 ) 27.97 Forfeited (2,137 ) 44.15 Non-Vested Balance as of August 31, 2015 110,060 $ 45.04</t>
  </si>
  <si>
    <t>Stock Appreciation Rights and Option Awards</t>
  </si>
  <si>
    <t>A summary of the Company’s stock appreciation rights activity for the six month period ended August 31, 2015 is as follows: SAR’s Weighted Average Exercise Price Outstanding as of February 28, 2015 376,982 $ 31.27 Granted — — Exercised (18,205 ) 24.34 Forfeited (4,078 ) 44.42 Outstanding as of August 31, 2015 354,699 $ 31.48 Exercisable as of August 31, 2015 245,779 $ 25.75</t>
  </si>
  <si>
    <t>Share-based compensation expense and related income tax</t>
  </si>
  <si>
    <t>Share-based compensation expense and related income tax benefits related to all the plans listed above were as follows: Period ended August 31, 2015 2014 (In thousands) Compensation expense $ 2,523 $ 2,638 Income tax benefits $ 883 $ 923</t>
  </si>
  <si>
    <t>Warranty Reserves (Tables)</t>
  </si>
  <si>
    <t>Changes in the warranty reserves</t>
  </si>
  <si>
    <t>The following table shows changes in the warranty reserves since the end of fiscal 2015: Warranty Reserve (unaudited) (in thousands) Balance at February 28, 2015 $ 2,287 Warranty costs incurred (1,642 ) Additions charged to income 1,792 Balance at August 31, 2015 $ 2,437</t>
  </si>
  <si>
    <t>Realignment Costs (Tables)</t>
  </si>
  <si>
    <t>Schedule of Restructuring Reserve by Type of Cost [Table Text Block]</t>
  </si>
  <si>
    <t>The following table shows changes in the realignment accrual: Realignment Accrual (unaudited) (in thousands) Realignment reserve balance as of February 28, 2015 $ 456 Realignment costs utilized (491 ) Additions to reserve 437 Realignment reserve balance as of August 31, 2015 $ 402</t>
  </si>
  <si>
    <t>Earnings Per Share (Details) - USD ($) $ / shares in Units, shares in Thousands, $ in Thousands</t>
  </si>
  <si>
    <t>Numerator:</t>
  </si>
  <si>
    <t>Net income for basic and diluted earnings per common share</t>
  </si>
  <si>
    <t>Denominator:</t>
  </si>
  <si>
    <t>Denominator for basic earnings per common share-weighted average shares (shares)</t>
  </si>
  <si>
    <t>Effect of dilutive securities:</t>
  </si>
  <si>
    <t>Employee and Director stock awards (shares)</t>
  </si>
  <si>
    <t>Denominator for diluted earnings per common share (shares)</t>
  </si>
  <si>
    <t>Earnings per share basic and diluted:</t>
  </si>
  <si>
    <t>Basic earnings per Common share (usd per share)</t>
  </si>
  <si>
    <t>Diluted earnings per common share (usd per share)</t>
  </si>
  <si>
    <t>Stock-based Compensation (Details) - Restricted Stock Units (RSUs) [Member]</t>
  </si>
  <si>
    <t>Aug. 31, 2015$ / sharesshares</t>
  </si>
  <si>
    <t>Share-based Compensation Arrangement by Share-based Payment Award, Equity Instruments Other than Options, Nonvested, Number of Shares [Roll Forward]</t>
  </si>
  <si>
    <t>Non-Vested Balance as of February 28, 2015 | shares</t>
  </si>
  <si>
    <t>Granted (shares) | shares</t>
  </si>
  <si>
    <t>Vested (shares) | shares</t>
  </si>
  <si>
    <t>Forfeited (shares) | shares</t>
  </si>
  <si>
    <t>Non-Vested Balance as of August 31, 2015 | shares</t>
  </si>
  <si>
    <t>Share-based Compensation Arrangement by Share-based Payment Award, Equity Instruments Other than Options, Nonvested, Weighted Average Grant Date Fair Value [Roll Forward]</t>
  </si>
  <si>
    <t>Non-Vested Balance as of February 28, 2015</t>
  </si>
  <si>
    <t>Granted, Weighted Average Grant Date Fair Value (usd per share)</t>
  </si>
  <si>
    <t>Vested, Weighted Average Grant Date Fair Value (usd per share)</t>
  </si>
  <si>
    <t>Forfeited, Weighted Average Grant Date Fair Value (usd per share)</t>
  </si>
  <si>
    <t>Non-Vested Balance as of August 31, 2015</t>
  </si>
  <si>
    <t>Stock-based Compensation (Details 1) - Stock Appreciation Rights (SARs) [Member]</t>
  </si>
  <si>
    <t>Share-based Compensation Arrangement by Share-based Payment Award, Equity Instruments, Number of Shares [Roll Forward]</t>
  </si>
  <si>
    <t>Outstanding as of February 28, 2015 | shares</t>
  </si>
  <si>
    <t>Exercised (shares) | shares</t>
  </si>
  <si>
    <t>Outstanding as of August 31, 2015 | shares</t>
  </si>
  <si>
    <t>Exercisable as of August 31, 2015 | shares</t>
  </si>
  <si>
    <t>Share-based Compensation Arrangement by Share-based Payment Award, Equity Instrument, Weighted Average Grant Date Fair Value [Roll Forward]</t>
  </si>
  <si>
    <t>Outstanding as of February 28, 2015</t>
  </si>
  <si>
    <t>Granted, Weighted Average Exercise Price (usd per share)</t>
  </si>
  <si>
    <t>Exercised, Weighted Average Exercise Price (usd per share)</t>
  </si>
  <si>
    <t>Forfeited, Weighted Average Exercise Price (usd per share)</t>
  </si>
  <si>
    <t>Outstanding as of August 31, 2015</t>
  </si>
  <si>
    <t>Exercisable as of August 31, 2015</t>
  </si>
  <si>
    <t>Stock-based Compensation (Details 2) - USD ($) $ in Thousands</t>
  </si>
  <si>
    <t>Share based compensation expense and related income tax benefits</t>
  </si>
  <si>
    <t>Compensation Expense</t>
  </si>
  <si>
    <t>Income tax benefits</t>
  </si>
  <si>
    <t>Stock-based Compensation (Details Textual)</t>
  </si>
  <si>
    <t>Aug. 31, 2015USD ($)share_based_compensation_plan$ / sharesshares</t>
  </si>
  <si>
    <t>Share Based Compensation (Textual) [Abstract]</t>
  </si>
  <si>
    <t>Number Of Share-Based Compensation Plans | share_based_compensation_plan</t>
  </si>
  <si>
    <t>Shares authorized (shares)</t>
  </si>
  <si>
    <t>Share for future issuance (shares)</t>
  </si>
  <si>
    <t>Unrecognized compensation cost | $</t>
  </si>
  <si>
    <t>Employee Stock Purchase Plan [Member]</t>
  </si>
  <si>
    <t>Term of offering under stock purchase plan</t>
  </si>
  <si>
    <t>24 months</t>
  </si>
  <si>
    <t>Granted option lower than</t>
  </si>
  <si>
    <t>85.00%</t>
  </si>
  <si>
    <t>Restricted common stock under plan | $</t>
  </si>
  <si>
    <t>Common stock purchased during period (shares)</t>
  </si>
  <si>
    <t>Share-based Compensation Arrangement, By Share-based Payment Award, Common Shares Estimated To Be Issued</t>
  </si>
  <si>
    <t>Restricted Stock [Member]</t>
  </si>
  <si>
    <t>Vesting ratably term</t>
  </si>
  <si>
    <t>3 years</t>
  </si>
  <si>
    <t>Performance Shar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tock Appreciation Rights (SARs) [Member]</t>
  </si>
  <si>
    <t>Term for the contract</t>
  </si>
  <si>
    <t>7 years</t>
  </si>
  <si>
    <t>Outstanding Average contractual term</t>
  </si>
  <si>
    <t>3 years 7 months 17 days</t>
  </si>
  <si>
    <t>Outstanding Aggregate intrinsic value | $</t>
  </si>
  <si>
    <t>Average remaining contractual term</t>
  </si>
  <si>
    <t>2 years 10 months 18 days</t>
  </si>
  <si>
    <t>Aggregate remaining intrinsic value | $</t>
  </si>
  <si>
    <t>Segments (Details) $ in Thousands</t>
  </si>
  <si>
    <t>Aug. 31, 2015USD ($)</t>
  </si>
  <si>
    <t>Aug. 31, 2014USD ($)</t>
  </si>
  <si>
    <t>Aug. 31, 2015USD ($)segment</t>
  </si>
  <si>
    <t>Feb. 28, 2015USD ($)</t>
  </si>
  <si>
    <t>Segment Reporting Information [Line Items]</t>
  </si>
  <si>
    <t>Number of operating segments | segment</t>
  </si>
  <si>
    <t>Operations and assets by segment</t>
  </si>
  <si>
    <t>Operating Income</t>
  </si>
  <si>
    <t>Other Nonoperating Income (Expense)</t>
  </si>
  <si>
    <t>Assets</t>
  </si>
  <si>
    <t>Energy [Member]</t>
  </si>
  <si>
    <t>Galvanizing Services [Member]</t>
  </si>
  <si>
    <t>Corporate, Non-Segment [Member]</t>
  </si>
  <si>
    <t>Corporate [Member]</t>
  </si>
  <si>
    <t>UNITED STATES</t>
  </si>
  <si>
    <t>CANADA</t>
  </si>
  <si>
    <t>Other Countries [Member]</t>
  </si>
  <si>
    <t>International [Member]</t>
  </si>
  <si>
    <t>Geography Eliminations [Member]</t>
  </si>
  <si>
    <t>Warranty Reserves (Details) $ in Thousands</t>
  </si>
  <si>
    <t>Movement in Standard Product Warranty Accrual [Roll Forward]</t>
  </si>
  <si>
    <t>Opening Balance</t>
  </si>
  <si>
    <t>Warranty costs incurred</t>
  </si>
  <si>
    <t>Closing Balance</t>
  </si>
  <si>
    <t>Product Warranty Accrual, Warranties Issued</t>
  </si>
  <si>
    <t>Realignment Costs (Details) - USD ($) $ in Thousands</t>
  </si>
  <si>
    <t>Aug. 01, 2015</t>
  </si>
  <si>
    <t>Restructuring Cost and Reserve [Line Items]</t>
  </si>
  <si>
    <t>Restructuring Reserve</t>
  </si>
  <si>
    <t>Restructuring Charges</t>
  </si>
  <si>
    <t>Restructuring Reserve, Adjustment Description</t>
  </si>
  <si>
    <t>One-time Termination Benefits [Member] | Selling, General and Administrative Expenses [Member]</t>
  </si>
  <si>
    <t>One-time Termination Benefits [Member] | Cost of Sales [Member]</t>
  </si>
  <si>
    <t>Other Restructuring [Member] | Selling, General and Administrative Expenses [Member]</t>
  </si>
  <si>
    <t>Other Restructuring [Member] | Cost of Sal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0"/>
  </cols>
  <sheetData>
    <row r="1" spans="1:2">
      <c r="A1" t="s" s="1">
        <v>0</v>
      </c>
      <c r="B1" t="s" s="2">
        <v>1</v>
      </c>
    </row>
    <row r="2" spans="1:2">
      <c r="B2" t="s" s="2">
        <v>2</v>
      </c>
    </row>
    <row r="3" spans="1:2">
      <c r="A3" t="s" s="3">
        <v>3</v>
      </c>
    </row>
    <row r="4" spans="1:2">
      <c r="A4" t="s" s="4">
        <v>4</v>
      </c>
      <c r="B4" t="s" s="4">
        <v>5</v>
      </c>
    </row>
    <row r="5" spans="1:2">
      <c r="A5" t="s" s="4">
        <v>6</v>
      </c>
      <c r="B5" t="n" s="5">
        <v>8947</v>
      </c>
    </row>
    <row r="6" spans="1:2">
      <c r="A6" t="s" s="4">
        <v>7</v>
      </c>
      <c r="B6" t="s" s="4">
        <v>8</v>
      </c>
    </row>
    <row r="7" spans="1:2">
      <c r="A7" t="s" s="4">
        <v>9</v>
      </c>
      <c r="B7" t="s" s="4">
        <v>10</v>
      </c>
    </row>
    <row r="8" spans="1:2">
      <c r="A8" t="s" s="4">
        <v>11</v>
      </c>
      <c r="B8" t="s" s="4">
        <v>12</v>
      </c>
    </row>
    <row r="9" spans="1:2">
      <c r="A9" t="s" s="4">
        <v>13</v>
      </c>
      <c r="B9" t="n" s="5">
        <v>2016</v>
      </c>
    </row>
    <row r="10" spans="1:2">
      <c r="A10" t="s" s="4">
        <v>14</v>
      </c>
      <c r="B10" t="s" s="6">
        <v>15</v>
      </c>
    </row>
    <row r="11" spans="1:2">
      <c r="A11" t="s" s="4">
        <v>16</v>
      </c>
      <c r="B11" t="s" s="4">
        <v>17</v>
      </c>
    </row>
    <row r="12" spans="1:2">
      <c r="A12" t="s" s="4">
        <v>18</v>
      </c>
      <c r="B12" t="s" s="4">
        <v>19</v>
      </c>
    </row>
    <row r="13" spans="1:2">
      <c r="A13" t="s" s="4">
        <v>20</v>
      </c>
      <c r="B13" t="n" s="5">
        <v>25794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2</v>
      </c>
      <c r="B1" t="s" s="2">
        <v>1</v>
      </c>
    </row>
    <row r="2" spans="1:2">
      <c r="B2" t="s" s="2">
        <v>22</v>
      </c>
    </row>
    <row r="3" spans="1:2">
      <c r="A3" t="s" s="3">
        <v>153</v>
      </c>
    </row>
    <row r="4" spans="1:2">
      <c r="A4" t="s" s="4">
        <v>152</v>
      </c>
      <c r="B4" t="s"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5</v>
      </c>
      <c r="B1" t="s" s="2">
        <v>1</v>
      </c>
    </row>
    <row r="2" spans="1:2">
      <c r="B2" t="s" s="2">
        <v>22</v>
      </c>
    </row>
    <row r="3" spans="1:2">
      <c r="A3" t="s" s="3">
        <v>156</v>
      </c>
    </row>
    <row r="4" spans="1:2">
      <c r="A4" t="s" s="4">
        <v>155</v>
      </c>
      <c r="B4"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8</v>
      </c>
      <c r="B1" t="s" s="2">
        <v>1</v>
      </c>
    </row>
    <row r="2" spans="1:2">
      <c r="B2" t="s" s="2">
        <v>22</v>
      </c>
    </row>
    <row r="3" spans="1:2">
      <c r="A3" t="s" s="3">
        <v>159</v>
      </c>
    </row>
    <row r="4" spans="1:2">
      <c r="A4" t="s" s="4">
        <v>158</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1</v>
      </c>
      <c r="B1" t="s" s="2">
        <v>1</v>
      </c>
    </row>
    <row r="2" spans="1:2">
      <c r="B2" t="s" s="2">
        <v>22</v>
      </c>
    </row>
    <row r="3" spans="1:2">
      <c r="A3" t="s" s="3">
        <v>162</v>
      </c>
    </row>
    <row r="4" spans="1:2">
      <c r="A4" t="s" s="4">
        <v>161</v>
      </c>
      <c r="B4" t="s"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4</v>
      </c>
      <c r="B1" t="s" s="2">
        <v>1</v>
      </c>
    </row>
    <row r="2" spans="1:2">
      <c r="B2" t="s" s="2">
        <v>22</v>
      </c>
    </row>
    <row r="3" spans="1:2">
      <c r="A3" t="s" s="3">
        <v>165</v>
      </c>
    </row>
    <row r="4" spans="1:2">
      <c r="A4" t="s" s="4">
        <v>164</v>
      </c>
      <c r="B4" t="s"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67</v>
      </c>
      <c r="B1" t="s" s="2">
        <v>1</v>
      </c>
    </row>
    <row r="2" spans="1:2">
      <c r="B2" t="s" s="2">
        <v>22</v>
      </c>
    </row>
    <row r="3" spans="1:2">
      <c r="A3" t="s" s="3">
        <v>168</v>
      </c>
    </row>
    <row r="4" spans="1:2">
      <c r="A4" t="s" s="4">
        <v>169</v>
      </c>
      <c r="B4" t="s"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4"/>
  </cols>
  <sheetData>
    <row r="1" spans="1:2">
      <c r="A1" t="s" s="1">
        <v>171</v>
      </c>
      <c r="B1" t="s" s="2">
        <v>1</v>
      </c>
    </row>
    <row r="2" spans="1:2">
      <c r="B2" t="s" s="2">
        <v>22</v>
      </c>
    </row>
    <row r="3" spans="1:2">
      <c r="A3" t="s" s="3">
        <v>172</v>
      </c>
    </row>
    <row r="4" spans="1:2">
      <c r="A4" t="s" s="4">
        <v>173</v>
      </c>
      <c r="B4" t="s"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5</v>
      </c>
      <c r="B1" t="s" s="2">
        <v>1</v>
      </c>
    </row>
    <row r="2" spans="1:2">
      <c r="B2" t="s" s="2">
        <v>22</v>
      </c>
    </row>
    <row r="3" spans="1:2">
      <c r="A3" t="s" s="3">
        <v>176</v>
      </c>
    </row>
    <row r="4" spans="1:2">
      <c r="A4" t="s" s="4">
        <v>177</v>
      </c>
      <c r="B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9</v>
      </c>
      <c r="B1" t="s" s="2">
        <v>1</v>
      </c>
    </row>
    <row r="2" spans="1:2">
      <c r="B2" t="s" s="2">
        <v>22</v>
      </c>
    </row>
    <row r="3" spans="1:2">
      <c r="A3" t="s" s="3">
        <v>156</v>
      </c>
    </row>
    <row r="4" spans="1:2">
      <c r="A4" t="s" s="4">
        <v>180</v>
      </c>
      <c r="B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t="s" s="1">
        <v>182</v>
      </c>
      <c r="B1" t="s" s="2">
        <v>1</v>
      </c>
    </row>
    <row r="2" spans="1:2">
      <c r="B2" t="s" s="2">
        <v>22</v>
      </c>
    </row>
    <row r="3" spans="1:2">
      <c r="A3" t="s" s="3">
        <v>159</v>
      </c>
    </row>
    <row r="4" spans="1:2">
      <c r="A4" t="s" s="4">
        <v>183</v>
      </c>
      <c r="B4" t="s" s="4">
        <v>184</v>
      </c>
    </row>
    <row r="5" spans="1:2">
      <c r="A5" t="s" s="4">
        <v>185</v>
      </c>
      <c r="B5" t="s" s="4">
        <v>186</v>
      </c>
    </row>
    <row r="6" spans="1:2">
      <c r="A6" t="s" s="4">
        <v>187</v>
      </c>
      <c r="B6"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v>
      </c>
      <c r="B1" t="s" s="2">
        <v>22</v>
      </c>
      <c r="C1" t="s" s="2">
        <v>23</v>
      </c>
    </row>
    <row r="2" spans="1:3">
      <c r="A2" t="s" s="3">
        <v>24</v>
      </c>
    </row>
    <row r="3" spans="1:3">
      <c r="A3" t="s" s="4">
        <v>25</v>
      </c>
      <c r="B3" t="n" s="7">
        <v>20226</v>
      </c>
      <c r="C3" t="n" s="7">
        <v>22527</v>
      </c>
    </row>
    <row r="4" spans="1:3">
      <c r="A4" t="s" s="4">
        <v>26</v>
      </c>
      <c r="B4" t="n" s="5">
        <v>133091</v>
      </c>
      <c r="C4" t="n" s="5">
        <v>125638</v>
      </c>
    </row>
    <row r="5" spans="1:3">
      <c r="A5" t="s" s="3">
        <v>27</v>
      </c>
    </row>
    <row r="6" spans="1:3">
      <c r="A6" t="s" s="4">
        <v>28</v>
      </c>
      <c r="B6" t="n" s="5">
        <v>71863</v>
      </c>
      <c r="C6" t="n" s="5">
        <v>62794</v>
      </c>
    </row>
    <row r="7" spans="1:3">
      <c r="A7" t="s" s="4">
        <v>29</v>
      </c>
      <c r="B7" t="n" s="5">
        <v>35160</v>
      </c>
      <c r="C7" t="n" s="5">
        <v>42001</v>
      </c>
    </row>
    <row r="8" spans="1:3">
      <c r="A8" t="s" s="4">
        <v>30</v>
      </c>
      <c r="B8" t="n" s="5">
        <v>6055</v>
      </c>
      <c r="C8" t="n" s="5">
        <v>2902</v>
      </c>
    </row>
    <row r="9" spans="1:3">
      <c r="A9" t="s" s="4">
        <v>31</v>
      </c>
      <c r="B9" t="n" s="5">
        <v>35310</v>
      </c>
      <c r="C9" t="n" s="5">
        <v>33676</v>
      </c>
    </row>
    <row r="10" spans="1:3">
      <c r="A10" t="s" s="4">
        <v>32</v>
      </c>
      <c r="B10" t="n" s="5">
        <v>709</v>
      </c>
      <c r="C10" t="n" s="5">
        <v>4526</v>
      </c>
    </row>
    <row r="11" spans="1:3">
      <c r="A11" t="s" s="4">
        <v>33</v>
      </c>
      <c r="B11" t="n" s="5">
        <v>8209</v>
      </c>
      <c r="C11" t="n" s="5">
        <v>4570</v>
      </c>
    </row>
    <row r="12" spans="1:3">
      <c r="A12" t="s" s="4">
        <v>34</v>
      </c>
      <c r="B12" t="n" s="5">
        <v>310623</v>
      </c>
      <c r="C12" t="n" s="5">
        <v>298634</v>
      </c>
    </row>
    <row r="13" spans="1:3">
      <c r="A13" t="s" s="4">
        <v>35</v>
      </c>
      <c r="B13" t="n" s="5">
        <v>223573</v>
      </c>
      <c r="C13" t="n" s="5">
        <v>196583</v>
      </c>
    </row>
    <row r="14" spans="1:3">
      <c r="A14" t="s" s="4">
        <v>36</v>
      </c>
      <c r="B14" t="n" s="5">
        <v>287789</v>
      </c>
      <c r="C14" t="n" s="5">
        <v>279074</v>
      </c>
    </row>
    <row r="15" spans="1:3">
      <c r="A15" t="s" s="4">
        <v>37</v>
      </c>
      <c r="B15" t="n" s="5">
        <v>162062</v>
      </c>
      <c r="C15" t="n" s="5">
        <v>162623</v>
      </c>
    </row>
    <row r="16" spans="1:3">
      <c r="A16" t="s" s="4">
        <v>38</v>
      </c>
      <c r="B16" t="n" s="5">
        <v>984047</v>
      </c>
      <c r="C16" t="n" s="5">
        <v>936914</v>
      </c>
    </row>
    <row r="17" spans="1:3">
      <c r="A17" t="s" s="3">
        <v>39</v>
      </c>
    </row>
    <row r="18" spans="1:3">
      <c r="A18" t="s" s="4">
        <v>40</v>
      </c>
      <c r="B18" t="n" s="5">
        <v>51774</v>
      </c>
      <c r="C18" t="n" s="5">
        <v>49580</v>
      </c>
    </row>
    <row r="19" spans="1:3">
      <c r="A19" t="s" s="4">
        <v>41</v>
      </c>
      <c r="B19" t="n" s="5">
        <v>3785</v>
      </c>
      <c r="C19" t="n" s="5">
        <v>2888</v>
      </c>
    </row>
    <row r="20" spans="1:3">
      <c r="A20" t="s" s="4">
        <v>42</v>
      </c>
      <c r="B20" t="n" s="5">
        <v>21725</v>
      </c>
      <c r="C20" t="n" s="5">
        <v>17046</v>
      </c>
    </row>
    <row r="21" spans="1:3">
      <c r="A21" t="s" s="4">
        <v>43</v>
      </c>
      <c r="B21" t="n" s="5">
        <v>20100</v>
      </c>
      <c r="C21" t="n" s="5">
        <v>18287</v>
      </c>
    </row>
    <row r="22" spans="1:3">
      <c r="A22" t="s" s="4">
        <v>44</v>
      </c>
      <c r="B22" t="n" s="5">
        <v>23956</v>
      </c>
      <c r="C22" t="n" s="5">
        <v>28401</v>
      </c>
    </row>
    <row r="23" spans="1:3">
      <c r="A23" t="s" s="4">
        <v>45</v>
      </c>
      <c r="B23" t="n" s="5">
        <v>10</v>
      </c>
      <c r="C23" t="n" s="5">
        <v>6400</v>
      </c>
    </row>
    <row r="24" spans="1:3">
      <c r="A24" t="s" s="4">
        <v>46</v>
      </c>
      <c r="B24" t="n" s="5">
        <v>22724</v>
      </c>
      <c r="C24" t="n" s="5">
        <v>21866</v>
      </c>
    </row>
    <row r="25" spans="1:3">
      <c r="A25" t="s" s="4">
        <v>47</v>
      </c>
      <c r="B25" t="n" s="5">
        <v>8724</v>
      </c>
      <c r="C25" t="n" s="5">
        <v>4674</v>
      </c>
    </row>
    <row r="26" spans="1:3">
      <c r="A26" t="s" s="4">
        <v>48</v>
      </c>
      <c r="B26" t="n" s="5">
        <v>152798</v>
      </c>
      <c r="C26" t="n" s="5">
        <v>149142</v>
      </c>
    </row>
    <row r="27" spans="1:3">
      <c r="A27" t="s" s="4">
        <v>49</v>
      </c>
      <c r="B27" t="n" s="5">
        <v>337478</v>
      </c>
      <c r="C27" t="n" s="5">
        <v>315982</v>
      </c>
    </row>
    <row r="28" spans="1:3">
      <c r="A28" t="s" s="4">
        <v>32</v>
      </c>
      <c r="B28" t="n" s="5">
        <v>46162</v>
      </c>
      <c r="C28" t="n" s="5">
        <v>51738</v>
      </c>
    </row>
    <row r="29" spans="1:3">
      <c r="A29" t="s" s="4">
        <v>50</v>
      </c>
      <c r="B29" t="n" s="5">
        <v>536438</v>
      </c>
      <c r="C29" t="n" s="5">
        <v>516862</v>
      </c>
    </row>
    <row r="30" spans="1:3">
      <c r="A30" t="s" s="3">
        <v>51</v>
      </c>
    </row>
    <row r="31" spans="1:3">
      <c r="A31" t="s" s="4">
        <v>52</v>
      </c>
      <c r="B31" t="n" s="5">
        <v>25794</v>
      </c>
      <c r="C31" t="n" s="5">
        <v>25732</v>
      </c>
    </row>
    <row r="32" spans="1:3">
      <c r="A32" t="s" s="4">
        <v>53</v>
      </c>
      <c r="B32" t="n" s="5">
        <v>30952</v>
      </c>
      <c r="C32" t="n" s="5">
        <v>27706</v>
      </c>
    </row>
    <row r="33" spans="1:3">
      <c r="A33" t="s" s="4">
        <v>54</v>
      </c>
      <c r="B33" t="n" s="5">
        <v>418882</v>
      </c>
      <c r="C33" t="n" s="5">
        <v>389446</v>
      </c>
    </row>
    <row r="34" spans="1:3">
      <c r="A34" t="s" s="4">
        <v>55</v>
      </c>
      <c r="B34" t="n" s="5">
        <v>-28019</v>
      </c>
      <c r="C34" t="n" s="5">
        <v>-22832</v>
      </c>
    </row>
    <row r="35" spans="1:3">
      <c r="A35" t="s" s="4">
        <v>56</v>
      </c>
      <c r="B35" t="n" s="5">
        <v>447609</v>
      </c>
      <c r="C35" t="n" s="5">
        <v>420052</v>
      </c>
    </row>
    <row r="36" spans="1:3">
      <c r="A36" t="s" s="4">
        <v>57</v>
      </c>
      <c r="B36" t="n" s="7">
        <v>984047</v>
      </c>
      <c r="C36" t="n" s="7">
        <v>9369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9</v>
      </c>
      <c r="B1" t="s" s="2">
        <v>1</v>
      </c>
    </row>
    <row r="2" spans="1:2">
      <c r="B2" t="s" s="2">
        <v>22</v>
      </c>
    </row>
    <row r="3" spans="1:2">
      <c r="A3" t="s" s="3">
        <v>165</v>
      </c>
    </row>
    <row r="4" spans="1:2">
      <c r="A4" t="s" s="4">
        <v>190</v>
      </c>
      <c r="B4"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92</v>
      </c>
      <c r="B1" t="s" s="2">
        <v>1</v>
      </c>
    </row>
    <row r="2" spans="1:2">
      <c r="B2" t="s" s="2">
        <v>22</v>
      </c>
    </row>
    <row r="3" spans="1:2">
      <c r="A3" t="s" s="3">
        <v>168</v>
      </c>
    </row>
    <row r="4" spans="1:2">
      <c r="A4" t="s" s="4">
        <v>193</v>
      </c>
      <c r="B4"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5</v>
      </c>
      <c r="B1" t="s" s="2">
        <v>65</v>
      </c>
      <c r="D1" t="s" s="2">
        <v>1</v>
      </c>
    </row>
    <row r="2" spans="1:5">
      <c r="B2" t="s" s="2">
        <v>22</v>
      </c>
      <c r="C2" t="s" s="2">
        <v>66</v>
      </c>
      <c r="D2" t="s" s="2">
        <v>22</v>
      </c>
      <c r="E2" t="s" s="2">
        <v>66</v>
      </c>
    </row>
    <row r="3" spans="1:5">
      <c r="A3" t="s" s="3">
        <v>196</v>
      </c>
    </row>
    <row r="4" spans="1:5">
      <c r="A4" t="s" s="4">
        <v>197</v>
      </c>
      <c r="B4" t="n" s="7">
        <v>17243</v>
      </c>
      <c r="C4" t="n" s="7">
        <v>13769</v>
      </c>
      <c r="D4" t="n" s="7">
        <v>37167</v>
      </c>
      <c r="E4" t="n" s="7">
        <v>28694</v>
      </c>
    </row>
    <row r="5" spans="1:5">
      <c r="A5" t="s" s="3">
        <v>198</v>
      </c>
    </row>
    <row r="6" spans="1:5">
      <c r="A6" t="s" s="4">
        <v>199</v>
      </c>
      <c r="B6" t="n" s="5">
        <v>25782</v>
      </c>
      <c r="C6" t="n" s="5">
        <v>25657</v>
      </c>
      <c r="D6" t="n" s="5">
        <v>25769</v>
      </c>
      <c r="E6" t="n" s="5">
        <v>25640</v>
      </c>
    </row>
    <row r="7" spans="1:5">
      <c r="A7" t="s" s="3">
        <v>200</v>
      </c>
    </row>
    <row r="8" spans="1:5">
      <c r="A8" t="s" s="4">
        <v>201</v>
      </c>
      <c r="B8" t="n" s="5">
        <v>140</v>
      </c>
      <c r="C8" t="n" s="5">
        <v>101</v>
      </c>
      <c r="D8" t="n" s="5">
        <v>123</v>
      </c>
      <c r="E8" t="n" s="5">
        <v>109</v>
      </c>
    </row>
    <row r="9" spans="1:5">
      <c r="A9" t="s" s="4">
        <v>202</v>
      </c>
      <c r="B9" t="n" s="5">
        <v>25922</v>
      </c>
      <c r="C9" t="n" s="5">
        <v>25758</v>
      </c>
      <c r="D9" t="n" s="5">
        <v>25892</v>
      </c>
      <c r="E9" t="n" s="5">
        <v>25749</v>
      </c>
    </row>
    <row r="10" spans="1:5">
      <c r="A10" t="s" s="3">
        <v>203</v>
      </c>
    </row>
    <row r="11" spans="1:5">
      <c r="A11" t="s" s="4">
        <v>204</v>
      </c>
      <c r="B11" t="n" s="8">
        <v>0.67</v>
      </c>
      <c r="C11" t="n" s="8">
        <v>0.54</v>
      </c>
      <c r="D11" t="n" s="8">
        <v>1.44</v>
      </c>
      <c r="E11" t="n" s="8">
        <v>1.12</v>
      </c>
    </row>
    <row r="12" spans="1:5">
      <c r="A12" t="s" s="4">
        <v>205</v>
      </c>
      <c r="B12" t="n" s="8">
        <v>0.67</v>
      </c>
      <c r="C12" t="n" s="8">
        <v>0.53</v>
      </c>
      <c r="D12" t="n" s="8">
        <v>1.44</v>
      </c>
      <c r="E12" t="n" s="8">
        <v>1.1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206</v>
      </c>
      <c r="B1" t="s" s="2">
        <v>1</v>
      </c>
    </row>
    <row r="2" spans="1:2">
      <c r="B2" t="s" s="2">
        <v>207</v>
      </c>
    </row>
    <row r="3" spans="1:2">
      <c r="A3" t="s" s="3">
        <v>208</v>
      </c>
    </row>
    <row r="4" spans="1:2">
      <c r="A4" t="s" s="4">
        <v>209</v>
      </c>
      <c r="B4" t="n" s="5">
        <v>77446</v>
      </c>
    </row>
    <row r="5" spans="1:2">
      <c r="A5" t="s" s="4">
        <v>210</v>
      </c>
      <c r="B5" t="n" s="5">
        <v>47113</v>
      </c>
    </row>
    <row r="6" spans="1:2">
      <c r="A6" t="s" s="4">
        <v>211</v>
      </c>
      <c r="B6" t="n" s="5">
        <v>-12362</v>
      </c>
    </row>
    <row r="7" spans="1:2">
      <c r="A7" t="s" s="4">
        <v>212</v>
      </c>
      <c r="B7" t="n" s="5">
        <v>-2137</v>
      </c>
    </row>
    <row r="8" spans="1:2">
      <c r="A8" t="s" s="4">
        <v>213</v>
      </c>
      <c r="B8" t="n" s="5">
        <v>110060</v>
      </c>
    </row>
    <row r="9" spans="1:2">
      <c r="A9" t="s" s="3">
        <v>214</v>
      </c>
    </row>
    <row r="10" spans="1:2">
      <c r="A10" t="s" s="4">
        <v>215</v>
      </c>
      <c r="B10" t="n" s="8">
        <v>41.31</v>
      </c>
    </row>
    <row r="11" spans="1:2">
      <c r="A11" t="s" s="4">
        <v>216</v>
      </c>
      <c r="B11" t="n" s="9">
        <v>46.65</v>
      </c>
    </row>
    <row r="12" spans="1:2">
      <c r="A12" t="s" s="4">
        <v>217</v>
      </c>
      <c r="B12" t="n" s="9">
        <v>27.97</v>
      </c>
    </row>
    <row r="13" spans="1:2">
      <c r="A13" t="s" s="4">
        <v>218</v>
      </c>
      <c r="B13" t="n" s="9">
        <v>44.15</v>
      </c>
    </row>
    <row r="14" spans="1:2">
      <c r="A14" t="s" s="4">
        <v>219</v>
      </c>
      <c r="B14" t="n" s="8">
        <v>45.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t="s" s="1">
        <v>220</v>
      </c>
      <c r="B1" t="s" s="2">
        <v>1</v>
      </c>
    </row>
    <row r="2" spans="1:2">
      <c r="B2" t="s" s="2">
        <v>207</v>
      </c>
    </row>
    <row r="3" spans="1:2">
      <c r="A3" t="s" s="3">
        <v>221</v>
      </c>
    </row>
    <row r="4" spans="1:2">
      <c r="A4" t="s" s="4">
        <v>222</v>
      </c>
      <c r="B4" t="n" s="5">
        <v>376982</v>
      </c>
    </row>
    <row r="5" spans="1:2">
      <c r="A5" t="s" s="4">
        <v>210</v>
      </c>
      <c r="B5" t="n" s="5">
        <v>0</v>
      </c>
    </row>
    <row r="6" spans="1:2">
      <c r="A6" t="s" s="4">
        <v>223</v>
      </c>
      <c r="B6" t="n" s="5">
        <v>-18205</v>
      </c>
    </row>
    <row r="7" spans="1:2">
      <c r="A7" t="s" s="4">
        <v>212</v>
      </c>
      <c r="B7" t="n" s="5">
        <v>-4078</v>
      </c>
    </row>
    <row r="8" spans="1:2">
      <c r="A8" t="s" s="4">
        <v>224</v>
      </c>
      <c r="B8" t="n" s="5">
        <v>354699</v>
      </c>
    </row>
    <row r="9" spans="1:2">
      <c r="A9" t="s" s="4">
        <v>225</v>
      </c>
      <c r="B9" t="n" s="5">
        <v>245779</v>
      </c>
    </row>
    <row r="10" spans="1:2">
      <c r="A10" t="s" s="3">
        <v>226</v>
      </c>
    </row>
    <row r="11" spans="1:2">
      <c r="A11" t="s" s="4">
        <v>227</v>
      </c>
      <c r="B11" t="n" s="8">
        <v>31.27</v>
      </c>
    </row>
    <row r="12" spans="1:2">
      <c r="A12" t="s" s="4">
        <v>228</v>
      </c>
      <c r="B12" t="n" s="5">
        <v>0</v>
      </c>
    </row>
    <row r="13" spans="1:2">
      <c r="A13" t="s" s="4">
        <v>229</v>
      </c>
      <c r="B13" t="n" s="9">
        <v>24.34</v>
      </c>
    </row>
    <row r="14" spans="1:2">
      <c r="A14" t="s" s="4">
        <v>230</v>
      </c>
      <c r="B14" t="n" s="9">
        <v>44.42</v>
      </c>
    </row>
    <row r="15" spans="1:2">
      <c r="A15" t="s" s="4">
        <v>231</v>
      </c>
      <c r="B15" t="n" s="9">
        <v>31.48</v>
      </c>
    </row>
    <row r="16" spans="1:2">
      <c r="A16" t="s" s="4">
        <v>232</v>
      </c>
      <c r="B16" t="n" s="8">
        <v>25.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t="s" s="1">
        <v>233</v>
      </c>
      <c r="B1" t="s" s="2">
        <v>1</v>
      </c>
    </row>
    <row r="2" spans="1:3">
      <c r="B2" t="s" s="2">
        <v>22</v>
      </c>
      <c r="C2" t="s" s="2">
        <v>66</v>
      </c>
    </row>
    <row r="3" spans="1:3">
      <c r="A3" t="s" s="3">
        <v>234</v>
      </c>
    </row>
    <row r="4" spans="1:3">
      <c r="A4" t="s" s="4">
        <v>235</v>
      </c>
      <c r="B4" t="n" s="7">
        <v>2523</v>
      </c>
      <c r="C4" t="n" s="7">
        <v>2638</v>
      </c>
    </row>
    <row r="5" spans="1:3">
      <c r="A5" t="s" s="4">
        <v>236</v>
      </c>
      <c r="B5" t="n" s="7">
        <v>883</v>
      </c>
      <c r="C5" t="n" s="7">
        <v>9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66"/>
  </cols>
  <sheetData>
    <row r="1" spans="1:2">
      <c r="A1" t="s" s="1">
        <v>237</v>
      </c>
      <c r="B1" t="s" s="2">
        <v>1</v>
      </c>
    </row>
    <row r="2" spans="1:2">
      <c r="B2" t="s" s="2">
        <v>238</v>
      </c>
    </row>
    <row r="3" spans="1:2">
      <c r="A3" t="s" s="3">
        <v>239</v>
      </c>
    </row>
    <row r="4" spans="1:2">
      <c r="A4" t="s" s="4">
        <v>240</v>
      </c>
      <c r="B4" t="n" s="5">
        <v>1</v>
      </c>
    </row>
    <row r="5" spans="1:2">
      <c r="A5" t="s" s="4">
        <v>241</v>
      </c>
      <c r="B5" t="n" s="5">
        <v>1500000</v>
      </c>
    </row>
    <row r="6" spans="1:2">
      <c r="A6" t="s" s="4">
        <v>242</v>
      </c>
      <c r="B6" t="n" s="5">
        <v>1397482</v>
      </c>
    </row>
    <row r="7" spans="1:2">
      <c r="A7" t="s" s="4">
        <v>243</v>
      </c>
      <c r="B7" t="n" s="7">
        <v>6151765</v>
      </c>
    </row>
    <row r="8" spans="1:2">
      <c r="A8" t="s" s="4">
        <v>244</v>
      </c>
    </row>
    <row r="9" spans="1:2">
      <c r="A9" t="s" s="3">
        <v>239</v>
      </c>
    </row>
    <row r="10" spans="1:2">
      <c r="A10" t="s" s="4">
        <v>245</v>
      </c>
      <c r="B10" t="s" s="4">
        <v>246</v>
      </c>
    </row>
    <row r="11" spans="1:2">
      <c r="A11" t="s" s="4">
        <v>247</v>
      </c>
      <c r="B11" t="s" s="4">
        <v>248</v>
      </c>
    </row>
    <row r="12" spans="1:2">
      <c r="A12" t="s" s="4">
        <v>249</v>
      </c>
      <c r="B12" t="n" s="7">
        <v>25000</v>
      </c>
    </row>
    <row r="13" spans="1:2">
      <c r="A13" t="s" s="4">
        <v>250</v>
      </c>
      <c r="B13" t="n" s="5">
        <v>5000</v>
      </c>
    </row>
    <row r="14" spans="1:2">
      <c r="A14" t="s" s="4">
        <v>251</v>
      </c>
      <c r="B14" t="n" s="5">
        <v>29995</v>
      </c>
    </row>
    <row r="15" spans="1:2">
      <c r="A15" t="s" s="4">
        <v>252</v>
      </c>
    </row>
    <row r="16" spans="1:2">
      <c r="A16" t="s" s="3">
        <v>239</v>
      </c>
    </row>
    <row r="17" spans="1:2">
      <c r="A17" t="s" s="4">
        <v>253</v>
      </c>
      <c r="B17" t="s" s="4">
        <v>254</v>
      </c>
    </row>
    <row r="18" spans="1:2">
      <c r="A18" t="s" s="4">
        <v>255</v>
      </c>
    </row>
    <row r="19" spans="1:2">
      <c r="A19" t="s" s="3">
        <v>239</v>
      </c>
    </row>
    <row r="20" spans="1:2">
      <c r="A20" t="s" s="4">
        <v>253</v>
      </c>
      <c r="B20" t="s" s="4">
        <v>254</v>
      </c>
    </row>
    <row r="21" spans="1:2">
      <c r="A21" t="s" s="4">
        <v>256</v>
      </c>
      <c r="B21" t="n" s="5">
        <v>28553</v>
      </c>
    </row>
    <row r="22" spans="1:2">
      <c r="A22" t="s" s="4">
        <v>257</v>
      </c>
      <c r="B22" t="n" s="8">
        <v>46.65</v>
      </c>
    </row>
    <row r="23" spans="1:2">
      <c r="A23" t="s" s="4">
        <v>258</v>
      </c>
    </row>
    <row r="24" spans="1:2">
      <c r="A24" t="s" s="3">
        <v>239</v>
      </c>
    </row>
    <row r="25" spans="1:2">
      <c r="A25" t="s" s="4">
        <v>253</v>
      </c>
      <c r="B25" t="s" s="4">
        <v>254</v>
      </c>
    </row>
    <row r="26" spans="1:2">
      <c r="A26" t="s" s="4">
        <v>259</v>
      </c>
      <c r="B26" t="s" s="4">
        <v>260</v>
      </c>
    </row>
    <row r="27" spans="1:2">
      <c r="A27" t="s" s="4">
        <v>261</v>
      </c>
      <c r="B27" t="s" s="4">
        <v>262</v>
      </c>
    </row>
    <row r="28" spans="1:2">
      <c r="A28" t="s" s="4">
        <v>263</v>
      </c>
      <c r="B28" t="n" s="7">
        <v>17900000</v>
      </c>
    </row>
    <row r="29" spans="1:2">
      <c r="A29" t="s" s="4">
        <v>264</v>
      </c>
      <c r="B29" t="s" s="4">
        <v>265</v>
      </c>
    </row>
    <row r="30" spans="1:2">
      <c r="A30" t="s" s="4">
        <v>266</v>
      </c>
      <c r="B30" t="n" s="7">
        <v>124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8"/>
    <col customWidth="1" max="5" min="5" width="21"/>
    <col customWidth="1" max="6" min="6" width="21"/>
  </cols>
  <sheetData>
    <row r="1" spans="1:6">
      <c r="A1" t="s" s="1">
        <v>267</v>
      </c>
      <c r="B1" t="s" s="2">
        <v>65</v>
      </c>
      <c r="D1" t="s" s="2">
        <v>1</v>
      </c>
    </row>
    <row r="2" spans="1:6">
      <c r="B2" t="s" s="2">
        <v>268</v>
      </c>
      <c r="C2" t="s" s="2">
        <v>269</v>
      </c>
      <c r="D2" t="s" s="2">
        <v>270</v>
      </c>
      <c r="E2" t="s" s="2">
        <v>269</v>
      </c>
      <c r="F2" t="s" s="2">
        <v>271</v>
      </c>
    </row>
    <row r="3" spans="1:6">
      <c r="A3" t="s" s="3">
        <v>272</v>
      </c>
    </row>
    <row r="4" spans="1:6">
      <c r="A4" t="s" s="4">
        <v>35</v>
      </c>
      <c r="B4" t="n" s="7">
        <v>223573</v>
      </c>
      <c r="D4" t="n" s="7">
        <v>223573</v>
      </c>
      <c r="F4" t="n" s="7">
        <v>196583</v>
      </c>
    </row>
    <row r="5" spans="1:6">
      <c r="A5" t="s" s="4">
        <v>273</v>
      </c>
      <c r="D5" t="n" s="5">
        <v>2</v>
      </c>
    </row>
    <row r="6" spans="1:6">
      <c r="A6" t="s" s="3">
        <v>274</v>
      </c>
    </row>
    <row r="7" spans="1:6">
      <c r="A7" t="s" s="4">
        <v>68</v>
      </c>
      <c r="B7" t="n" s="5">
        <v>214246</v>
      </c>
      <c r="C7" t="n" s="7">
        <v>193416</v>
      </c>
      <c r="D7" t="n" s="7">
        <v>443134</v>
      </c>
      <c r="E7" t="n" s="7">
        <v>409542</v>
      </c>
    </row>
    <row r="8" spans="1:6">
      <c r="A8" t="s" s="4">
        <v>275</v>
      </c>
      <c r="B8" t="n" s="5">
        <v>26419</v>
      </c>
      <c r="C8" t="n" s="5">
        <v>22956</v>
      </c>
      <c r="D8" t="n" s="5">
        <v>59304</v>
      </c>
      <c r="E8" t="n" s="5">
        <v>50804</v>
      </c>
    </row>
    <row r="9" spans="1:6">
      <c r="A9" t="s" s="4">
        <v>74</v>
      </c>
      <c r="B9" t="n" s="5">
        <v>4023</v>
      </c>
      <c r="C9" t="n" s="5">
        <v>4224</v>
      </c>
      <c r="D9" t="n" s="5">
        <v>7869</v>
      </c>
      <c r="E9" t="n" s="5">
        <v>8432</v>
      </c>
    </row>
    <row r="10" spans="1:6">
      <c r="A10" t="s" s="4">
        <v>75</v>
      </c>
      <c r="B10" t="n" s="5">
        <v>-25</v>
      </c>
      <c r="C10" t="n" s="5">
        <v>3</v>
      </c>
      <c r="D10" t="n" s="5">
        <v>-449</v>
      </c>
      <c r="E10" t="n" s="5">
        <v>-23</v>
      </c>
    </row>
    <row r="11" spans="1:6">
      <c r="A11" t="s" s="4">
        <v>276</v>
      </c>
      <c r="B11" t="n" s="5">
        <v>547</v>
      </c>
      <c r="C11" t="n" s="5">
        <v>17</v>
      </c>
      <c r="D11" t="n" s="5">
        <v>855</v>
      </c>
      <c r="E11" t="n" s="5">
        <v>-14</v>
      </c>
    </row>
    <row r="12" spans="1:6">
      <c r="A12" t="s" s="4">
        <v>77</v>
      </c>
      <c r="B12" t="n" s="5">
        <v>21874</v>
      </c>
      <c r="C12" t="n" s="5">
        <v>18712</v>
      </c>
      <c r="D12" t="n" s="5">
        <v>51029</v>
      </c>
      <c r="E12" t="n" s="5">
        <v>42409</v>
      </c>
    </row>
    <row r="13" spans="1:6">
      <c r="A13" t="s" s="4">
        <v>277</v>
      </c>
      <c r="B13" t="n" s="5">
        <v>984047</v>
      </c>
      <c r="C13" t="n" s="5">
        <v>969788</v>
      </c>
      <c r="D13" t="n" s="5">
        <v>984047</v>
      </c>
      <c r="E13" t="n" s="5">
        <v>969788</v>
      </c>
      <c r="F13" t="n" s="5">
        <v>936914</v>
      </c>
    </row>
    <row r="14" spans="1:6">
      <c r="A14" t="s" s="4">
        <v>278</v>
      </c>
    </row>
    <row r="15" spans="1:6">
      <c r="A15" t="s" s="3">
        <v>274</v>
      </c>
    </row>
    <row r="16" spans="1:6">
      <c r="A16" t="s" s="4">
        <v>68</v>
      </c>
      <c r="B16" t="n" s="5">
        <v>110777</v>
      </c>
      <c r="C16" t="n" s="5">
        <v>100560</v>
      </c>
      <c r="D16" t="n" s="5">
        <v>247780</v>
      </c>
      <c r="E16" t="n" s="5">
        <v>231081</v>
      </c>
    </row>
    <row r="17" spans="1:6">
      <c r="A17" t="s" s="4">
        <v>275</v>
      </c>
      <c r="B17" t="n" s="5">
        <v>9005</v>
      </c>
      <c r="C17" t="n" s="5">
        <v>-1241</v>
      </c>
      <c r="D17" t="n" s="5">
        <v>26961</v>
      </c>
      <c r="E17" t="n" s="5">
        <v>12416</v>
      </c>
    </row>
    <row r="18" spans="1:6">
      <c r="A18" t="s" s="4">
        <v>277</v>
      </c>
      <c r="B18" t="n" s="5">
        <v>527769</v>
      </c>
      <c r="C18" t="n" s="5">
        <v>530535</v>
      </c>
      <c r="D18" t="n" s="5">
        <v>527769</v>
      </c>
      <c r="E18" t="n" s="5">
        <v>530535</v>
      </c>
    </row>
    <row r="19" spans="1:6">
      <c r="A19" t="s" s="4">
        <v>279</v>
      </c>
    </row>
    <row r="20" spans="1:6">
      <c r="A20" t="s" s="3">
        <v>274</v>
      </c>
    </row>
    <row r="21" spans="1:6">
      <c r="A21" t="s" s="4">
        <v>68</v>
      </c>
      <c r="B21" t="n" s="5">
        <v>103469</v>
      </c>
      <c r="C21" t="n" s="5">
        <v>92856</v>
      </c>
      <c r="D21" t="n" s="5">
        <v>195354</v>
      </c>
      <c r="E21" t="n" s="5">
        <v>178461</v>
      </c>
    </row>
    <row r="22" spans="1:6">
      <c r="A22" t="s" s="4">
        <v>275</v>
      </c>
      <c r="B22" t="n" s="5">
        <v>25331</v>
      </c>
      <c r="C22" t="n" s="5">
        <v>23059</v>
      </c>
      <c r="D22" t="n" s="5">
        <v>47425</v>
      </c>
      <c r="E22" t="n" s="5">
        <v>45069</v>
      </c>
    </row>
    <row r="23" spans="1:6">
      <c r="A23" t="s" s="4">
        <v>277</v>
      </c>
      <c r="B23" t="n" s="5">
        <v>431494</v>
      </c>
      <c r="C23" t="n" s="5">
        <v>387393</v>
      </c>
      <c r="D23" t="n" s="5">
        <v>431494</v>
      </c>
      <c r="E23" t="n" s="5">
        <v>387393</v>
      </c>
    </row>
    <row r="24" spans="1:6">
      <c r="A24" t="s" s="4">
        <v>280</v>
      </c>
    </row>
    <row r="25" spans="1:6">
      <c r="A25" t="s" s="3">
        <v>274</v>
      </c>
    </row>
    <row r="26" spans="1:6">
      <c r="A26" t="s" s="4">
        <v>275</v>
      </c>
      <c r="B26" t="n" s="5">
        <v>-7917</v>
      </c>
      <c r="C26" t="n" s="5">
        <v>1138</v>
      </c>
      <c r="D26" t="n" s="5">
        <v>-15082</v>
      </c>
      <c r="E26" t="n" s="5">
        <v>-6681</v>
      </c>
    </row>
    <row r="27" spans="1:6">
      <c r="A27" t="s" s="4">
        <v>281</v>
      </c>
    </row>
    <row r="28" spans="1:6">
      <c r="A28" t="s" s="3">
        <v>274</v>
      </c>
    </row>
    <row r="29" spans="1:6">
      <c r="A29" t="s" s="4">
        <v>277</v>
      </c>
      <c r="B29" t="n" s="5">
        <v>24784</v>
      </c>
      <c r="C29" t="n" s="5">
        <v>51860</v>
      </c>
      <c r="D29" t="n" s="5">
        <v>24784</v>
      </c>
      <c r="E29" t="n" s="5">
        <v>51860</v>
      </c>
    </row>
    <row r="30" spans="1:6">
      <c r="A30" t="s" s="4">
        <v>282</v>
      </c>
    </row>
    <row r="31" spans="1:6">
      <c r="A31" t="s" s="3">
        <v>272</v>
      </c>
    </row>
    <row r="32" spans="1:6">
      <c r="A32" t="s" s="4">
        <v>35</v>
      </c>
      <c r="B32" t="n" s="5">
        <v>202515</v>
      </c>
      <c r="D32" t="n" s="5">
        <v>202515</v>
      </c>
      <c r="F32" t="n" s="5">
        <v>173712</v>
      </c>
    </row>
    <row r="33" spans="1:6">
      <c r="A33" t="s" s="3">
        <v>274</v>
      </c>
    </row>
    <row r="34" spans="1:6">
      <c r="A34" t="s" s="4">
        <v>68</v>
      </c>
      <c r="B34" t="n" s="5">
        <v>163664</v>
      </c>
      <c r="C34" t="n" s="5">
        <v>142385</v>
      </c>
      <c r="D34" t="n" s="5">
        <v>345934</v>
      </c>
      <c r="E34" t="n" s="5">
        <v>318824</v>
      </c>
    </row>
    <row r="35" spans="1:6">
      <c r="A35" t="s" s="4">
        <v>283</v>
      </c>
    </row>
    <row r="36" spans="1:6">
      <c r="A36" t="s" s="3">
        <v>272</v>
      </c>
    </row>
    <row r="37" spans="1:6">
      <c r="A37" t="s" s="4">
        <v>35</v>
      </c>
      <c r="B37" t="n" s="5">
        <v>18260</v>
      </c>
      <c r="D37" t="n" s="5">
        <v>18260</v>
      </c>
      <c r="F37" t="n" s="5">
        <v>20289</v>
      </c>
    </row>
    <row r="38" spans="1:6">
      <c r="A38" t="s" s="4">
        <v>284</v>
      </c>
    </row>
    <row r="39" spans="1:6">
      <c r="A39" t="s" s="3">
        <v>272</v>
      </c>
    </row>
    <row r="40" spans="1:6">
      <c r="A40" t="s" s="4">
        <v>35</v>
      </c>
      <c r="B40" t="n" s="5">
        <v>2798</v>
      </c>
      <c r="D40" t="n" s="5">
        <v>2798</v>
      </c>
      <c r="F40" t="n" s="7">
        <v>2582</v>
      </c>
    </row>
    <row r="41" spans="1:6">
      <c r="A41" t="s" s="4">
        <v>285</v>
      </c>
    </row>
    <row r="42" spans="1:6">
      <c r="A42" t="s" s="3">
        <v>274</v>
      </c>
    </row>
    <row r="43" spans="1:6">
      <c r="A43" t="s" s="4">
        <v>68</v>
      </c>
      <c r="B43" t="n" s="5">
        <v>50928</v>
      </c>
      <c r="C43" t="n" s="5">
        <v>51031</v>
      </c>
      <c r="D43" t="n" s="5">
        <v>97546</v>
      </c>
      <c r="E43" t="n" s="5">
        <v>90718</v>
      </c>
    </row>
    <row r="44" spans="1:6">
      <c r="A44" t="s" s="4">
        <v>286</v>
      </c>
    </row>
    <row r="45" spans="1:6">
      <c r="A45" t="s" s="3">
        <v>274</v>
      </c>
    </row>
    <row r="46" spans="1:6">
      <c r="A46" t="s" s="4">
        <v>68</v>
      </c>
      <c r="B46" t="n" s="7">
        <v>-346</v>
      </c>
      <c r="C46" t="n" s="7">
        <v>0</v>
      </c>
      <c r="D46" t="n" s="7">
        <v>-346</v>
      </c>
      <c r="E46" t="n" s="7">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r="A1" t="s" s="1">
        <v>287</v>
      </c>
      <c r="B1" t="s" s="2">
        <v>1</v>
      </c>
    </row>
    <row r="2" spans="1:2">
      <c r="B2" t="s" s="2">
        <v>268</v>
      </c>
    </row>
    <row r="3" spans="1:2">
      <c r="A3" t="s" s="3">
        <v>288</v>
      </c>
    </row>
    <row r="4" spans="1:2">
      <c r="A4" t="s" s="4">
        <v>289</v>
      </c>
      <c r="B4" t="n" s="7">
        <v>2287</v>
      </c>
    </row>
    <row r="5" spans="1:2">
      <c r="A5" t="s" s="4">
        <v>290</v>
      </c>
      <c r="B5" t="n" s="5">
        <v>1642</v>
      </c>
    </row>
    <row r="6" spans="1:2">
      <c r="A6" t="s" s="4">
        <v>291</v>
      </c>
      <c r="B6" t="n" s="5">
        <v>2437</v>
      </c>
    </row>
    <row r="7" spans="1:2">
      <c r="A7" t="s" s="4">
        <v>292</v>
      </c>
      <c r="B7" t="n" s="7">
        <v>17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293</v>
      </c>
      <c r="B1" t="s" s="2">
        <v>65</v>
      </c>
      <c r="C1" t="s" s="2">
        <v>1</v>
      </c>
    </row>
    <row r="2" spans="1:5">
      <c r="B2" t="s" s="2">
        <v>22</v>
      </c>
      <c r="C2" t="s" s="2">
        <v>22</v>
      </c>
      <c r="D2" t="s" s="2">
        <v>294</v>
      </c>
      <c r="E2" t="s" s="2">
        <v>23</v>
      </c>
    </row>
    <row r="3" spans="1:5">
      <c r="A3" t="s" s="3">
        <v>295</v>
      </c>
    </row>
    <row r="4" spans="1:5">
      <c r="A4" t="s" s="4">
        <v>296</v>
      </c>
      <c r="B4" t="n" s="7">
        <v>402</v>
      </c>
      <c r="C4" t="n" s="7">
        <v>402</v>
      </c>
      <c r="D4" t="n" s="7">
        <v>900</v>
      </c>
      <c r="E4" t="n" s="7">
        <v>456</v>
      </c>
    </row>
    <row r="5" spans="1:5">
      <c r="A5" t="s" s="4">
        <v>297</v>
      </c>
      <c r="C5" t="n" s="7">
        <v>-491</v>
      </c>
    </row>
    <row r="6" spans="1:5">
      <c r="A6" t="s" s="4">
        <v>298</v>
      </c>
      <c r="C6" t="n" s="5">
        <v>437140</v>
      </c>
    </row>
    <row r="7" spans="1:5">
      <c r="A7" t="s" s="4">
        <v>299</v>
      </c>
    </row>
    <row r="8" spans="1:5">
      <c r="A8" t="s" s="3">
        <v>295</v>
      </c>
    </row>
    <row r="9" spans="1:5">
      <c r="A9" t="s" s="4">
        <v>297</v>
      </c>
      <c r="B9" t="n" s="5">
        <v>200</v>
      </c>
    </row>
    <row r="10" spans="1:5">
      <c r="A10" t="s" s="4">
        <v>300</v>
      </c>
    </row>
    <row r="11" spans="1:5">
      <c r="A11" t="s" s="3">
        <v>295</v>
      </c>
    </row>
    <row r="12" spans="1:5">
      <c r="A12" t="s" s="4">
        <v>297</v>
      </c>
      <c r="B12" t="n" s="5">
        <v>200</v>
      </c>
    </row>
    <row r="13" spans="1:5">
      <c r="A13" t="s" s="4">
        <v>301</v>
      </c>
    </row>
    <row r="14" spans="1:5">
      <c r="A14" t="s" s="3">
        <v>295</v>
      </c>
    </row>
    <row r="15" spans="1:5">
      <c r="A15" t="s" s="4">
        <v>297</v>
      </c>
      <c r="B15" t="n" s="5">
        <v>200</v>
      </c>
    </row>
    <row r="16" spans="1:5">
      <c r="A16" t="s" s="4">
        <v>302</v>
      </c>
    </row>
    <row r="17" spans="1:5">
      <c r="A17" t="s" s="3">
        <v>295</v>
      </c>
    </row>
    <row r="18" spans="1:5">
      <c r="A18" t="s" s="4">
        <v>297</v>
      </c>
      <c r="B18" t="n" s="7">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8</v>
      </c>
      <c r="B1" t="s" s="2">
        <v>22</v>
      </c>
      <c r="C1" t="s" s="2">
        <v>23</v>
      </c>
    </row>
    <row r="2" spans="1:3">
      <c r="A2" t="s" s="3">
        <v>59</v>
      </c>
    </row>
    <row r="3" spans="1:3">
      <c r="A3" t="s" s="4">
        <v>60</v>
      </c>
      <c r="B3" t="n" s="7">
        <v>909550</v>
      </c>
      <c r="C3" t="n" s="7">
        <v>1471986</v>
      </c>
    </row>
    <row r="4" spans="1:3">
      <c r="A4" t="s" s="4">
        <v>61</v>
      </c>
      <c r="B4" t="n" s="7">
        <v>1</v>
      </c>
      <c r="C4" t="n" s="7">
        <v>1</v>
      </c>
    </row>
    <row r="5" spans="1:3">
      <c r="A5" t="s" s="4">
        <v>62</v>
      </c>
      <c r="B5" t="n" s="5">
        <v>100000000</v>
      </c>
      <c r="C5" t="n" s="5">
        <v>100000000</v>
      </c>
    </row>
    <row r="6" spans="1:3">
      <c r="A6" t="s" s="4">
        <v>63</v>
      </c>
      <c r="B6" t="n" s="5">
        <v>25794094</v>
      </c>
      <c r="C6" t="n" s="5">
        <v>257323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v>
      </c>
      <c r="B1" t="s" s="2">
        <v>65</v>
      </c>
      <c r="D1" t="s" s="2">
        <v>1</v>
      </c>
    </row>
    <row r="2" spans="1:5">
      <c r="B2" t="s" s="2">
        <v>22</v>
      </c>
      <c r="C2" t="s" s="2">
        <v>66</v>
      </c>
      <c r="D2" t="s" s="2">
        <v>22</v>
      </c>
      <c r="E2" t="s" s="2">
        <v>66</v>
      </c>
    </row>
    <row r="3" spans="1:5">
      <c r="A3" t="s" s="3">
        <v>67</v>
      </c>
    </row>
    <row r="4" spans="1:5">
      <c r="A4" t="s" s="4">
        <v>68</v>
      </c>
      <c r="B4" t="n" s="7">
        <v>214246</v>
      </c>
      <c r="C4" t="n" s="7">
        <v>193416</v>
      </c>
      <c r="D4" t="n" s="7">
        <v>443134</v>
      </c>
      <c r="E4" t="n" s="7">
        <v>409542</v>
      </c>
    </row>
    <row r="5" spans="1:5">
      <c r="A5" t="s" s="3">
        <v>69</v>
      </c>
    </row>
    <row r="6" spans="1:5">
      <c r="A6" t="s" s="4">
        <v>70</v>
      </c>
      <c r="B6" t="n" s="5">
        <v>160741</v>
      </c>
      <c r="C6" t="n" s="5">
        <v>151316</v>
      </c>
      <c r="D6" t="n" s="5">
        <v>330325</v>
      </c>
      <c r="E6" t="n" s="5">
        <v>312053</v>
      </c>
    </row>
    <row r="7" spans="1:5">
      <c r="A7" t="s" s="4">
        <v>71</v>
      </c>
      <c r="B7" t="n" s="5">
        <v>53505</v>
      </c>
      <c r="C7" t="n" s="5">
        <v>42100</v>
      </c>
      <c r="D7" t="n" s="5">
        <v>112809</v>
      </c>
      <c r="E7" t="n" s="5">
        <v>97489</v>
      </c>
    </row>
    <row r="8" spans="1:5">
      <c r="A8" t="s" s="4">
        <v>72</v>
      </c>
      <c r="B8" t="n" s="5">
        <v>27086</v>
      </c>
      <c r="C8" t="n" s="5">
        <v>19144</v>
      </c>
      <c r="D8" t="n" s="5">
        <v>53505</v>
      </c>
      <c r="E8" t="n" s="5">
        <v>46685</v>
      </c>
    </row>
    <row r="9" spans="1:5">
      <c r="A9" t="s" s="4">
        <v>73</v>
      </c>
      <c r="B9" t="n" s="5">
        <v>26419</v>
      </c>
      <c r="C9" t="n" s="5">
        <v>22956</v>
      </c>
      <c r="D9" t="n" s="5">
        <v>59304</v>
      </c>
      <c r="E9" t="n" s="5">
        <v>50804</v>
      </c>
    </row>
    <row r="10" spans="1:5">
      <c r="A10" t="s" s="4">
        <v>74</v>
      </c>
      <c r="B10" t="n" s="5">
        <v>4023</v>
      </c>
      <c r="C10" t="n" s="5">
        <v>4224</v>
      </c>
      <c r="D10" t="n" s="5">
        <v>7869</v>
      </c>
      <c r="E10" t="n" s="5">
        <v>8432</v>
      </c>
    </row>
    <row r="11" spans="1:5">
      <c r="A11" t="s" s="4">
        <v>75</v>
      </c>
      <c r="B11" t="n" s="5">
        <v>25</v>
      </c>
      <c r="C11" t="n" s="5">
        <v>-3</v>
      </c>
      <c r="D11" t="n" s="5">
        <v>449</v>
      </c>
      <c r="E11" t="n" s="5">
        <v>23</v>
      </c>
    </row>
    <row r="12" spans="1:5">
      <c r="A12" t="s" s="4">
        <v>76</v>
      </c>
      <c r="B12" t="n" s="5">
        <v>547</v>
      </c>
      <c r="C12" t="n" s="5">
        <v>17</v>
      </c>
      <c r="D12" t="n" s="5">
        <v>855</v>
      </c>
      <c r="E12" t="n" s="5">
        <v>-14</v>
      </c>
    </row>
    <row r="13" spans="1:5">
      <c r="A13" t="s" s="4">
        <v>77</v>
      </c>
      <c r="B13" t="n" s="5">
        <v>21874</v>
      </c>
      <c r="C13" t="n" s="5">
        <v>18712</v>
      </c>
      <c r="D13" t="n" s="5">
        <v>51029</v>
      </c>
      <c r="E13" t="n" s="5">
        <v>42409</v>
      </c>
    </row>
    <row r="14" spans="1:5">
      <c r="A14" t="s" s="4">
        <v>78</v>
      </c>
      <c r="B14" t="n" s="5">
        <v>4631</v>
      </c>
      <c r="C14" t="n" s="5">
        <v>4943</v>
      </c>
      <c r="D14" t="n" s="5">
        <v>13862</v>
      </c>
      <c r="E14" t="n" s="5">
        <v>13715</v>
      </c>
    </row>
    <row r="15" spans="1:5">
      <c r="A15" t="s" s="4">
        <v>79</v>
      </c>
      <c r="B15" t="n" s="7">
        <v>17243</v>
      </c>
      <c r="C15" t="n" s="7">
        <v>13769</v>
      </c>
      <c r="D15" t="n" s="7">
        <v>37167</v>
      </c>
      <c r="E15" t="n" s="7">
        <v>28694</v>
      </c>
    </row>
    <row r="16" spans="1:5">
      <c r="A16" t="s" s="3">
        <v>80</v>
      </c>
    </row>
    <row r="17" spans="1:5">
      <c r="A17" t="s" s="4">
        <v>81</v>
      </c>
      <c r="B17" t="n" s="8">
        <v>0.67</v>
      </c>
      <c r="C17" t="n" s="8">
        <v>0.54</v>
      </c>
      <c r="D17" t="n" s="8">
        <v>1.44</v>
      </c>
      <c r="E17" t="n" s="8">
        <v>1.12</v>
      </c>
    </row>
    <row r="18" spans="1:5">
      <c r="A18" t="s" s="4">
        <v>82</v>
      </c>
      <c r="B18" t="n" s="8">
        <v>0.67</v>
      </c>
      <c r="C18" t="n" s="8">
        <v>0.53</v>
      </c>
      <c r="D18" t="n" s="8">
        <v>1.44</v>
      </c>
      <c r="E18" t="n" s="8">
        <v>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3</v>
      </c>
      <c r="B1" t="s" s="2">
        <v>65</v>
      </c>
      <c r="D1" t="s" s="2">
        <v>1</v>
      </c>
    </row>
    <row r="2" spans="1:5">
      <c r="B2" t="s" s="2">
        <v>22</v>
      </c>
      <c r="C2" t="s" s="2">
        <v>66</v>
      </c>
      <c r="D2" t="s" s="2">
        <v>22</v>
      </c>
      <c r="E2" t="s" s="2">
        <v>66</v>
      </c>
    </row>
    <row r="3" spans="1:5">
      <c r="A3" t="s" s="3">
        <v>84</v>
      </c>
    </row>
    <row r="4" spans="1:5">
      <c r="A4" t="s" s="4">
        <v>79</v>
      </c>
      <c r="B4" t="n" s="7">
        <v>17243</v>
      </c>
      <c r="C4" t="n" s="7">
        <v>13769</v>
      </c>
      <c r="D4" t="n" s="7">
        <v>37167</v>
      </c>
      <c r="E4" t="n" s="7">
        <v>28694</v>
      </c>
    </row>
    <row r="5" spans="1:5">
      <c r="A5" t="s" s="3">
        <v>85</v>
      </c>
    </row>
    <row r="6" spans="1:5">
      <c r="A6" t="s" s="4">
        <v>86</v>
      </c>
      <c r="B6" t="n" s="5">
        <v>-4796</v>
      </c>
      <c r="C6" t="n" s="5">
        <v>-627</v>
      </c>
      <c r="D6" t="n" s="5">
        <v>-5160</v>
      </c>
      <c r="E6" t="n" s="5">
        <v>2380</v>
      </c>
    </row>
    <row r="7" spans="1:5">
      <c r="A7" t="s" s="4">
        <v>87</v>
      </c>
      <c r="B7" t="n" s="5">
        <v>-14</v>
      </c>
      <c r="C7" t="n" s="5">
        <v>-14</v>
      </c>
      <c r="D7" t="n" s="5">
        <v>-27</v>
      </c>
      <c r="E7" t="n" s="5">
        <v>-27</v>
      </c>
    </row>
    <row r="8" spans="1:5">
      <c r="A8" t="s" s="4">
        <v>88</v>
      </c>
      <c r="B8" t="n" s="5">
        <v>-4810</v>
      </c>
      <c r="C8" t="n" s="5">
        <v>-641</v>
      </c>
      <c r="D8" t="n" s="5">
        <v>-5187</v>
      </c>
      <c r="E8" t="n" s="5">
        <v>2353</v>
      </c>
    </row>
    <row r="9" spans="1:5">
      <c r="A9" t="s" s="4">
        <v>89</v>
      </c>
      <c r="B9" t="n" s="7">
        <v>12433</v>
      </c>
      <c r="C9" t="n" s="7">
        <v>13128</v>
      </c>
      <c r="D9" t="n" s="7">
        <v>31980</v>
      </c>
      <c r="E9" t="n" s="7">
        <v>310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v>
      </c>
      <c r="B1" t="s" s="2">
        <v>65</v>
      </c>
      <c r="D1" t="s" s="2">
        <v>1</v>
      </c>
    </row>
    <row r="2" spans="1:5">
      <c r="B2" t="s" s="2">
        <v>22</v>
      </c>
      <c r="C2" t="s" s="2">
        <v>66</v>
      </c>
      <c r="D2" t="s" s="2">
        <v>22</v>
      </c>
      <c r="E2" t="s" s="2">
        <v>66</v>
      </c>
    </row>
    <row r="3" spans="1:5">
      <c r="A3" t="s" s="3">
        <v>84</v>
      </c>
    </row>
    <row r="4" spans="1:5">
      <c r="A4" t="s" s="4">
        <v>91</v>
      </c>
      <c r="B4" t="n" s="7">
        <v>7</v>
      </c>
      <c r="C4" t="n" s="7">
        <v>7</v>
      </c>
      <c r="D4" t="n" s="7">
        <v>15</v>
      </c>
      <c r="E4" t="n" s="7">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2</v>
      </c>
      <c r="B1" t="s" s="2">
        <v>1</v>
      </c>
    </row>
    <row r="2" spans="1:3">
      <c r="B2" t="s" s="2">
        <v>22</v>
      </c>
      <c r="C2" t="s" s="2">
        <v>66</v>
      </c>
    </row>
    <row r="3" spans="1:3">
      <c r="A3" t="s" s="3">
        <v>93</v>
      </c>
    </row>
    <row r="4" spans="1:3">
      <c r="A4" t="s" s="4">
        <v>79</v>
      </c>
      <c r="B4" t="n" s="7">
        <v>37167</v>
      </c>
      <c r="C4" t="n" s="7">
        <v>28694</v>
      </c>
    </row>
    <row r="5" spans="1:3">
      <c r="A5" t="s" s="3">
        <v>94</v>
      </c>
    </row>
    <row r="6" spans="1:3">
      <c r="A6" t="s" s="4">
        <v>95</v>
      </c>
      <c r="B6" t="n" s="5">
        <v>-473</v>
      </c>
      <c r="C6" t="n" s="5">
        <v>-63</v>
      </c>
    </row>
    <row r="7" spans="1:3">
      <c r="A7" t="s" s="4">
        <v>96</v>
      </c>
      <c r="B7" t="n" s="5">
        <v>23125</v>
      </c>
      <c r="C7" t="n" s="5">
        <v>23371</v>
      </c>
    </row>
    <row r="8" spans="1:3">
      <c r="A8" t="s" s="4">
        <v>97</v>
      </c>
      <c r="B8" t="n" s="5">
        <v>-1623</v>
      </c>
      <c r="C8" t="n" s="5">
        <v>-1050</v>
      </c>
    </row>
    <row r="9" spans="1:3">
      <c r="A9" t="s" s="4">
        <v>98</v>
      </c>
      <c r="B9" t="n" s="5">
        <v>464</v>
      </c>
      <c r="C9" t="n" s="5">
        <v>2652</v>
      </c>
    </row>
    <row r="10" spans="1:3">
      <c r="A10" t="s" s="4">
        <v>99</v>
      </c>
      <c r="B10" t="n" s="5">
        <v>-449</v>
      </c>
      <c r="C10" t="n" s="5">
        <v>-23</v>
      </c>
    </row>
    <row r="11" spans="1:3">
      <c r="A11" t="s" s="4">
        <v>100</v>
      </c>
      <c r="B11" t="n" s="5">
        <v>680</v>
      </c>
      <c r="C11" t="n" s="5">
        <v>723</v>
      </c>
    </row>
    <row r="12" spans="1:3">
      <c r="A12" t="s" s="4">
        <v>101</v>
      </c>
      <c r="B12" t="n" s="5">
        <v>2523</v>
      </c>
      <c r="C12" t="n" s="5">
        <v>2638</v>
      </c>
    </row>
    <row r="13" spans="1:3">
      <c r="A13" t="s" s="3">
        <v>102</v>
      </c>
    </row>
    <row r="14" spans="1:3">
      <c r="A14" t="s" s="4">
        <v>103</v>
      </c>
      <c r="B14" t="n" s="5">
        <v>-4348</v>
      </c>
      <c r="C14" t="n" s="5">
        <v>3892</v>
      </c>
    </row>
    <row r="15" spans="1:3">
      <c r="A15" t="s" s="4">
        <v>104</v>
      </c>
      <c r="B15" t="n" s="5">
        <v>-511</v>
      </c>
      <c r="C15" t="n" s="5">
        <v>-7199</v>
      </c>
    </row>
    <row r="16" spans="1:3">
      <c r="A16" t="s" s="4">
        <v>33</v>
      </c>
      <c r="B16" t="n" s="5">
        <v>-3862</v>
      </c>
      <c r="C16" t="n" s="5">
        <v>1064</v>
      </c>
    </row>
    <row r="17" spans="1:3">
      <c r="A17" t="s" s="4">
        <v>105</v>
      </c>
      <c r="B17" t="n" s="5">
        <v>-352</v>
      </c>
      <c r="C17" t="n" s="5">
        <v>-140</v>
      </c>
    </row>
    <row r="18" spans="1:3">
      <c r="A18" t="s" s="4">
        <v>106</v>
      </c>
      <c r="B18" t="n" s="5">
        <v>2183</v>
      </c>
      <c r="C18" t="n" s="5">
        <v>-1286</v>
      </c>
    </row>
    <row r="19" spans="1:3">
      <c r="A19" t="s" s="4">
        <v>40</v>
      </c>
      <c r="B19" t="n" s="5">
        <v>2878</v>
      </c>
      <c r="C19" t="n" s="5">
        <v>10406</v>
      </c>
    </row>
    <row r="20" spans="1:3">
      <c r="A20" t="s" s="4">
        <v>107</v>
      </c>
      <c r="B20" t="n" s="5">
        <v>-2545</v>
      </c>
      <c r="C20" t="n" s="5">
        <v>-9853</v>
      </c>
    </row>
    <row r="21" spans="1:3">
      <c r="A21" t="s" s="4">
        <v>108</v>
      </c>
      <c r="B21" t="n" s="5">
        <v>54857</v>
      </c>
      <c r="C21" t="n" s="5">
        <v>53826</v>
      </c>
    </row>
    <row r="22" spans="1:3">
      <c r="A22" t="s" s="3">
        <v>109</v>
      </c>
    </row>
    <row r="23" spans="1:3">
      <c r="A23" t="s" s="4">
        <v>110</v>
      </c>
      <c r="B23" t="n" s="5">
        <v>668</v>
      </c>
      <c r="C23" t="n" s="5">
        <v>66</v>
      </c>
    </row>
    <row r="24" spans="1:3">
      <c r="A24" t="s" s="4">
        <v>111</v>
      </c>
      <c r="B24" t="n" s="5">
        <v>-21746</v>
      </c>
      <c r="C24" t="n" s="5">
        <v>-11462</v>
      </c>
    </row>
    <row r="25" spans="1:3">
      <c r="A25" t="s" s="4">
        <v>112</v>
      </c>
      <c r="B25" t="n" s="5">
        <v>-49818</v>
      </c>
      <c r="C25" t="n" s="5">
        <v>-10500</v>
      </c>
    </row>
    <row r="26" spans="1:3">
      <c r="A26" t="s" s="4">
        <v>113</v>
      </c>
      <c r="B26" t="n" s="5">
        <v>-70896</v>
      </c>
      <c r="C26" t="n" s="5">
        <v>-21896</v>
      </c>
    </row>
    <row r="27" spans="1:3">
      <c r="A27" t="s" s="3">
        <v>114</v>
      </c>
    </row>
    <row r="28" spans="1:3">
      <c r="A28" t="s" s="4">
        <v>115</v>
      </c>
      <c r="B28" t="n" s="5">
        <v>-45</v>
      </c>
      <c r="C28" t="n" s="5">
        <v>381</v>
      </c>
    </row>
    <row r="29" spans="1:3">
      <c r="A29" t="s" s="4">
        <v>116</v>
      </c>
      <c r="B29" t="n" s="5">
        <v>89481</v>
      </c>
      <c r="C29" t="n" s="5">
        <v>10891</v>
      </c>
    </row>
    <row r="30" spans="1:3">
      <c r="A30" t="s" s="4">
        <v>117</v>
      </c>
      <c r="B30" t="n" s="5">
        <v>-49080</v>
      </c>
      <c r="C30" t="n" s="5">
        <v>-5000</v>
      </c>
    </row>
    <row r="31" spans="1:3">
      <c r="A31" t="s" s="4">
        <v>118</v>
      </c>
      <c r="B31" t="n" s="5">
        <v>-18036</v>
      </c>
      <c r="C31" t="n" s="5">
        <v>-17098</v>
      </c>
    </row>
    <row r="32" spans="1:3">
      <c r="A32" t="s" s="4">
        <v>119</v>
      </c>
      <c r="B32" t="n" s="5">
        <v>-7731</v>
      </c>
      <c r="C32" t="n" s="5">
        <v>-7181</v>
      </c>
    </row>
    <row r="33" spans="1:3">
      <c r="A33" t="s" s="4">
        <v>120</v>
      </c>
      <c r="B33" t="n" s="5">
        <v>14589</v>
      </c>
      <c r="C33" t="n" s="5">
        <v>-18007</v>
      </c>
    </row>
    <row r="34" spans="1:3">
      <c r="A34" t="s" s="4">
        <v>121</v>
      </c>
      <c r="B34" t="n" s="5">
        <v>-851</v>
      </c>
      <c r="C34" t="n" s="5">
        <v>139</v>
      </c>
    </row>
    <row r="35" spans="1:3">
      <c r="A35" t="s" s="4">
        <v>122</v>
      </c>
      <c r="B35" t="n" s="5">
        <v>-2301</v>
      </c>
      <c r="C35" t="n" s="5">
        <v>14062</v>
      </c>
    </row>
    <row r="36" spans="1:3">
      <c r="A36" t="s" s="4">
        <v>123</v>
      </c>
      <c r="B36" t="n" s="5">
        <v>22527</v>
      </c>
      <c r="C36" t="n" s="5">
        <v>27565</v>
      </c>
    </row>
    <row r="37" spans="1:3">
      <c r="A37" t="s" s="4">
        <v>124</v>
      </c>
      <c r="B37" t="n" s="5">
        <v>20226</v>
      </c>
      <c r="C37" t="n" s="5">
        <v>41627</v>
      </c>
    </row>
    <row r="38" spans="1:3">
      <c r="A38" t="s" s="3">
        <v>125</v>
      </c>
    </row>
    <row r="39" spans="1:3">
      <c r="A39" t="s" s="4">
        <v>126</v>
      </c>
      <c r="B39" t="n" s="5">
        <v>7480</v>
      </c>
      <c r="C39" t="n" s="5">
        <v>8076</v>
      </c>
    </row>
    <row r="40" spans="1:3">
      <c r="A40" t="s" s="4">
        <v>127</v>
      </c>
      <c r="B40" t="n" s="7">
        <v>9889</v>
      </c>
      <c r="C40" t="n" s="7">
        <v>86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18"/>
    <col customWidth="1" max="6" min="6" width="46"/>
  </cols>
  <sheetData>
    <row r="1" spans="1:6">
      <c r="A1" t="s" s="1">
        <v>128</v>
      </c>
      <c r="B1" t="s" s="2">
        <v>129</v>
      </c>
      <c r="C1" t="s" s="2">
        <v>130</v>
      </c>
      <c r="D1" t="s" s="2">
        <v>131</v>
      </c>
      <c r="E1" t="s" s="2">
        <v>54</v>
      </c>
      <c r="F1" t="s" s="2">
        <v>132</v>
      </c>
    </row>
    <row r="2" spans="1:6">
      <c r="A2" t="s" s="4">
        <v>133</v>
      </c>
      <c r="B2" t="n" s="7">
        <v>420052</v>
      </c>
      <c r="C2" t="n" s="7">
        <v>25732</v>
      </c>
      <c r="D2" t="n" s="7">
        <v>27706</v>
      </c>
      <c r="E2" t="n" s="7">
        <v>389446</v>
      </c>
      <c r="F2" t="n" s="7">
        <v>-22832</v>
      </c>
    </row>
    <row r="3" spans="1:6">
      <c r="A3" t="s" s="4">
        <v>134</v>
      </c>
      <c r="C3" t="n" s="5">
        <v>25732</v>
      </c>
    </row>
    <row r="4" spans="1:6">
      <c r="A4" t="s" s="3">
        <v>135</v>
      </c>
    </row>
    <row r="5" spans="1:6">
      <c r="A5" t="s" s="4">
        <v>136</v>
      </c>
      <c r="C5" t="n" s="5">
        <v>15</v>
      </c>
    </row>
    <row r="6" spans="1:6">
      <c r="A6" t="s" s="4">
        <v>137</v>
      </c>
      <c r="B6" t="n" s="5">
        <v>2523</v>
      </c>
      <c r="C6" t="n" s="7">
        <v>15</v>
      </c>
      <c r="D6" t="n" s="5">
        <v>2508</v>
      </c>
    </row>
    <row r="7" spans="1:6">
      <c r="A7" t="s" s="4">
        <v>138</v>
      </c>
      <c r="C7" t="n" s="5">
        <v>9</v>
      </c>
    </row>
    <row r="8" spans="1:6">
      <c r="A8" t="s" s="4">
        <v>139</v>
      </c>
      <c r="B8" t="n" s="5">
        <v>-187</v>
      </c>
      <c r="C8" t="n" s="7">
        <v>9</v>
      </c>
      <c r="D8" t="n" s="5">
        <v>-196</v>
      </c>
    </row>
    <row r="9" spans="1:6">
      <c r="A9" t="s" s="4">
        <v>140</v>
      </c>
      <c r="C9" t="n" s="5">
        <v>8</v>
      </c>
    </row>
    <row r="10" spans="1:6">
      <c r="A10" t="s" s="4">
        <v>141</v>
      </c>
      <c r="B10" t="n" s="5">
        <v>-69</v>
      </c>
      <c r="C10" t="n" s="7">
        <v>8</v>
      </c>
      <c r="D10" t="n" s="5">
        <v>-77</v>
      </c>
    </row>
    <row r="11" spans="1:6">
      <c r="A11" t="s" s="4">
        <v>142</v>
      </c>
      <c r="C11" t="n" s="5">
        <v>30</v>
      </c>
    </row>
    <row r="12" spans="1:6">
      <c r="A12" t="s" s="4">
        <v>143</v>
      </c>
      <c r="B12" t="n" s="5">
        <v>1086</v>
      </c>
      <c r="C12" t="n" s="7">
        <v>30</v>
      </c>
      <c r="D12" t="n" s="5">
        <v>1056</v>
      </c>
    </row>
    <row r="13" spans="1:6">
      <c r="A13" t="s" s="4">
        <v>144</v>
      </c>
      <c r="B13" t="n" s="5">
        <v>45</v>
      </c>
      <c r="D13" t="n" s="5">
        <v>-45</v>
      </c>
    </row>
    <row r="14" spans="1:6">
      <c r="A14" t="s" s="4">
        <v>145</v>
      </c>
      <c r="B14" t="n" s="5">
        <v>7731</v>
      </c>
      <c r="E14" t="n" s="5">
        <v>-7731</v>
      </c>
    </row>
    <row r="15" spans="1:6">
      <c r="A15" t="s" s="4">
        <v>79</v>
      </c>
      <c r="B15" t="n" s="5">
        <v>37167</v>
      </c>
    </row>
    <row r="16" spans="1:6">
      <c r="A16" t="s" s="4">
        <v>146</v>
      </c>
      <c r="B16" t="n" s="5">
        <v>-5160</v>
      </c>
      <c r="F16" t="n" s="5">
        <v>-5160</v>
      </c>
    </row>
    <row r="17" spans="1:6">
      <c r="A17" t="s" s="4">
        <v>147</v>
      </c>
      <c r="B17" t="n" s="5">
        <v>-27</v>
      </c>
      <c r="F17" t="n" s="5">
        <v>-27</v>
      </c>
    </row>
    <row r="18" spans="1:6">
      <c r="A18" t="s" s="4">
        <v>148</v>
      </c>
      <c r="B18" t="n" s="7">
        <v>447609</v>
      </c>
      <c r="C18" t="n" s="7">
        <v>25794</v>
      </c>
      <c r="D18" t="n" s="7">
        <v>30952</v>
      </c>
      <c r="E18" t="n" s="7">
        <v>418882</v>
      </c>
      <c r="F18" t="n" s="7">
        <v>-28019</v>
      </c>
    </row>
    <row r="19" spans="1:6">
      <c r="A19" t="s" s="4">
        <v>149</v>
      </c>
      <c r="C19" t="n" s="5">
        <v>2579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0</v>
      </c>
      <c r="B1" t="s" s="2">
        <v>65</v>
      </c>
      <c r="D1" t="s" s="2">
        <v>1</v>
      </c>
    </row>
    <row r="2" spans="1:5">
      <c r="B2" t="s" s="2">
        <v>22</v>
      </c>
      <c r="C2" t="s" s="2">
        <v>66</v>
      </c>
      <c r="D2" t="s" s="2">
        <v>22</v>
      </c>
      <c r="E2" t="s" s="2">
        <v>66</v>
      </c>
    </row>
    <row r="3" spans="1:5">
      <c r="A3" t="s" s="3">
        <v>151</v>
      </c>
    </row>
    <row r="4" spans="1:5">
      <c r="A4" t="s" s="4">
        <v>91</v>
      </c>
      <c r="B4" t="n" s="7">
        <v>7</v>
      </c>
      <c r="C4" t="n" s="7">
        <v>7</v>
      </c>
      <c r="D4" t="n" s="7">
        <v>15</v>
      </c>
      <c r="E4" t="n" s="7">
        <v>1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solidated Statement of Share</vt:lpstr>
      <vt:lpstr>Consolidated Statement of Shar9</vt:lpstr>
      <vt:lpstr>Basis of Presentation</vt:lpstr>
      <vt:lpstr>Earnings Per Share</vt:lpstr>
      <vt:lpstr>Stock-based Compensation</vt:lpstr>
      <vt:lpstr>Segments</vt:lpstr>
      <vt:lpstr>Warranty Reserves</vt:lpstr>
      <vt:lpstr>Realignment Costs (Notes)</vt:lpstr>
      <vt:lpstr>Subsequent Events (Notes)</vt:lpstr>
      <vt:lpstr>Acquisitions (Notes)</vt:lpstr>
      <vt:lpstr>Earnings Per Share (Tables)</vt:lpstr>
      <vt:lpstr>Stock-based Compensation (Table</vt:lpstr>
      <vt:lpstr>Warranty Reserves (Tables)</vt:lpstr>
      <vt:lpstr>Realignment Costs (Tables)</vt:lpstr>
      <vt:lpstr>Earnings Per Share (Details)</vt:lpstr>
      <vt:lpstr>Stock-based Compensation (Detai</vt:lpstr>
      <vt:lpstr>Stock-based Compensation (Det24</vt:lpstr>
      <vt:lpstr>Stock-based Compensation (Det25</vt:lpstr>
      <vt:lpstr>Stock-based Compensation (Det26</vt:lpstr>
      <vt:lpstr>Segments (Details)</vt:lpstr>
      <vt:lpstr>Warranty Reserves (Details)</vt:lpstr>
      <vt:lpstr>Realignment Cos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07:59:21Z</dcterms:created>
  <dcterms:modified xmlns:dcterms="http://purl.org/dc/terms/" xmlns:xsi="http://www.w3.org/2001/XMLSchema-instance" xsi:type="dcterms:W3CDTF">2015-09-29T07:59:21Z</dcterms:modified>
  <dc:title xmlns:dc="http://purl.org/dc/elements/1.1/">Untitled</dc:title>
  <dc:description xmlns:dc="http://purl.org/dc/elements/1.1/"/>
  <dc:subject xmlns:dc="http://purl.org/dc/elements/1.1/"/>
  <cp:keywords/>
  <cp:category/>
</cp:coreProperties>
</file>